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ASH, CASH EQUIVALENTS AND INV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SSET RETIREMENT AND ENVIRONMEN" sheetId="14" state="visible" r:id="rId14"/>
    <sheet xmlns:r="http://schemas.openxmlformats.org/officeDocument/2006/relationships" name="DEBT OBLIGATIO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EARNINGS (LOSS) PER SHARE"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CASH, CASH EQUIVALENTS AND IN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DEBT OBLIGATIONS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EARNINGS (LOSS) PER SHARE (Tabl" sheetId="35" state="visible" r:id="rId35"/>
    <sheet xmlns:r="http://schemas.openxmlformats.org/officeDocument/2006/relationships" name="RELATED PARTY TRANSACTIONS (Tab" sheetId="36" state="visible" r:id="rId36"/>
    <sheet xmlns:r="http://schemas.openxmlformats.org/officeDocument/2006/relationships" name="SUPPLEMENTAL CASH FLOW INFORM_2" sheetId="37" state="visible" r:id="rId37"/>
    <sheet xmlns:r="http://schemas.openxmlformats.org/officeDocument/2006/relationships" name="DESCRIPTION OF BUSINESS AND B_2" sheetId="38" state="visible" r:id="rId38"/>
    <sheet xmlns:r="http://schemas.openxmlformats.org/officeDocument/2006/relationships" name="SIGNIFICANT ACCOUNTING POLICI_3" sheetId="39" state="visible" r:id="rId39"/>
    <sheet xmlns:r="http://schemas.openxmlformats.org/officeDocument/2006/relationships" name="CASH, CASH EQUIVALENTS AND IN_3" sheetId="40" state="visible" r:id="rId40"/>
    <sheet xmlns:r="http://schemas.openxmlformats.org/officeDocument/2006/relationships" name="CASH, CASH EQUIVALENTS AND IN_4" sheetId="41" state="visible" r:id="rId41"/>
    <sheet xmlns:r="http://schemas.openxmlformats.org/officeDocument/2006/relationships" name="CASH, CASH EQUIVALENTS AND IN_5" sheetId="42" state="visible" r:id="rId42"/>
    <sheet xmlns:r="http://schemas.openxmlformats.org/officeDocument/2006/relationships" name="INVENTORIES (Details)"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PROPERTY, PLANT AND EQUIPENT - " sheetId="46" state="visible" r:id="rId46"/>
    <sheet xmlns:r="http://schemas.openxmlformats.org/officeDocument/2006/relationships" name="INTANGIBLE ASSETS - Additional " sheetId="47" state="visible" r:id="rId47"/>
    <sheet xmlns:r="http://schemas.openxmlformats.org/officeDocument/2006/relationships" name="INTANGIBLE ASSETS - Finite-Live" sheetId="48" state="visible" r:id="rId48"/>
    <sheet xmlns:r="http://schemas.openxmlformats.org/officeDocument/2006/relationships" name="INTANGIBLE ASSETS - Remaining A" sheetId="49" state="visible" r:id="rId49"/>
    <sheet xmlns:r="http://schemas.openxmlformats.org/officeDocument/2006/relationships" name="ASSET RETIREMENT AND ENVIRONM_2" sheetId="50" state="visible" r:id="rId50"/>
    <sheet xmlns:r="http://schemas.openxmlformats.org/officeDocument/2006/relationships" name="DEBT OBLIGATIONS - Schedule of " sheetId="51" state="visible" r:id="rId51"/>
    <sheet xmlns:r="http://schemas.openxmlformats.org/officeDocument/2006/relationships" name="DEBT OBLIGATIONS - Convertible " sheetId="52" state="visible" r:id="rId52"/>
    <sheet xmlns:r="http://schemas.openxmlformats.org/officeDocument/2006/relationships" name="DEBT OBLIGATIONS - Interest Exp" sheetId="53" state="visible" r:id="rId53"/>
    <sheet xmlns:r="http://schemas.openxmlformats.org/officeDocument/2006/relationships" name="DEBT OBLIGATIONS - Equipment No" sheetId="54" state="visible" r:id="rId54"/>
    <sheet xmlns:r="http://schemas.openxmlformats.org/officeDocument/2006/relationships" name="LEASES - Additional Information" sheetId="55" state="visible" r:id="rId55"/>
    <sheet xmlns:r="http://schemas.openxmlformats.org/officeDocument/2006/relationships" name="LEASES - Maturities of Lease Li" sheetId="56" state="visible" r:id="rId56"/>
    <sheet xmlns:r="http://schemas.openxmlformats.org/officeDocument/2006/relationships" name="LEASES - Supplemental Disclosur" sheetId="57" state="visible" r:id="rId57"/>
    <sheet xmlns:r="http://schemas.openxmlformats.org/officeDocument/2006/relationships" name="INCOME TAXES (Details)" sheetId="58" state="visible" r:id="rId58"/>
    <sheet xmlns:r="http://schemas.openxmlformats.org/officeDocument/2006/relationships" name="STOCK-BASED COMPENSATION - Addi" sheetId="59" state="visible" r:id="rId59"/>
    <sheet xmlns:r="http://schemas.openxmlformats.org/officeDocument/2006/relationships" name="STOCK-BASED COMPENSATION - Sche" sheetId="60" state="visible" r:id="rId60"/>
    <sheet xmlns:r="http://schemas.openxmlformats.org/officeDocument/2006/relationships" name="FAIR VALUE MEASUREMENTS (Detail" sheetId="61" state="visible" r:id="rId61"/>
    <sheet xmlns:r="http://schemas.openxmlformats.org/officeDocument/2006/relationships" name="EARNINGS (LOSS) PER SHARE - Sch" sheetId="62" state="visible" r:id="rId62"/>
    <sheet xmlns:r="http://schemas.openxmlformats.org/officeDocument/2006/relationships" name="EARNINGS (LOSS) PER SHARE - S_2" sheetId="63" state="visible" r:id="rId63"/>
    <sheet xmlns:r="http://schemas.openxmlformats.org/officeDocument/2006/relationships" name="EARNINGS (LOSS) PER SHARE - Cal" sheetId="64" state="visible" r:id="rId64"/>
    <sheet xmlns:r="http://schemas.openxmlformats.org/officeDocument/2006/relationships" name="RELATED PARTY TRANSACTIONS - Ad" sheetId="65" state="visible" r:id="rId65"/>
    <sheet xmlns:r="http://schemas.openxmlformats.org/officeDocument/2006/relationships" name="RELATED PARTY TRANSACTIONS - Re" sheetId="66" state="visible" r:id="rId66"/>
    <sheet xmlns:r="http://schemas.openxmlformats.org/officeDocument/2006/relationships" name="SUPPLEMENTAL CASH FLOW INFORM_3"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77</t>
        </is>
      </c>
      <c r="C8" s="4" t="inlineStr">
        <is>
          <t xml:space="preserve"> </t>
        </is>
      </c>
    </row>
    <row r="9">
      <c r="A9" s="4" t="inlineStr">
        <is>
          <t>Entity Registrant Name</t>
        </is>
      </c>
      <c r="B9" s="4" t="inlineStr">
        <is>
          <t>MP Materials Corp. /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465489</t>
        </is>
      </c>
      <c r="C11" s="4" t="inlineStr">
        <is>
          <t xml:space="preserve"> </t>
        </is>
      </c>
    </row>
    <row r="12">
      <c r="A12" s="4" t="inlineStr">
        <is>
          <t>Entity Address, Address Line One</t>
        </is>
      </c>
      <c r="B12" s="4" t="inlineStr">
        <is>
          <t>1700 S. Pavilion Center Drive, Suite 80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35</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44-6111</t>
        </is>
      </c>
      <c r="C17" s="4" t="inlineStr">
        <is>
          <t xml:space="preserve"> </t>
        </is>
      </c>
    </row>
    <row r="18">
      <c r="A18" s="4" t="inlineStr">
        <is>
          <t>Title of 12(b) Security</t>
        </is>
      </c>
      <c r="B18" s="4" t="inlineStr">
        <is>
          <t>Common Stock, par value of $0.0001 per share</t>
        </is>
      </c>
      <c r="C18" s="4" t="inlineStr">
        <is>
          <t xml:space="preserve"> </t>
        </is>
      </c>
    </row>
    <row r="19">
      <c r="A19" s="4" t="inlineStr">
        <is>
          <t>Trading Symbol</t>
        </is>
      </c>
      <c r="B19" s="4" t="inlineStr">
        <is>
          <t>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815058</v>
      </c>
    </row>
    <row r="28">
      <c r="A28" s="4" t="inlineStr">
        <is>
          <t>Amendment Flag</t>
        </is>
      </c>
      <c r="B28" s="4" t="inlineStr">
        <is>
          <t>false</t>
        </is>
      </c>
      <c r="C28" s="4" t="inlineStr">
        <is>
          <t xml:space="preserve"> </t>
        </is>
      </c>
    </row>
    <row r="29">
      <c r="A29" s="4" t="inlineStr">
        <is>
          <t>Entity Central Index Key</t>
        </is>
      </c>
      <c r="B29" s="4" t="inlineStr">
        <is>
          <t>000180136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SH, CASH EQUIVALENTS AND INVESTMENTS</t>
        </is>
      </c>
      <c r="B4" s="4" t="inlineStr">
        <is>
          <t xml:space="preserve">CASH, CASH EQUIVALENTS AND INVESTMENTS The following table presents the Company’s cash, cash equivalents and short-term investments: September 30, 2023 December 31, 2022 (in thousands) Amortized Cost Basis Unrealized Gains Unrealized Losses Estimated Fair Value Amortized Cost Basis Unrealized Gains Unrealized Losses Estimated Fair Value Cash: Demand deposits $ 1,580 $ — $ — $ 1,580 $ 7,373 $ — $ — $ 7,373 Cash equivalents: Money market funds 134,038 — — 134,038 64,855 — — 64,855 U.S. agency securities — — — — 63,605 1 (2) 63,604 U.S. Treasury securities 327,224 48 (4) 327,268 795 — — 795 Commercial paper 49,662 7 — 49,669 — — — — Certificates of deposit 35,110 3 — 35,113 — — — — Total cash equivalents 546,034 58 (4) 546,088 129,255 1 (2) 129,254 Total cash and equivalents 547,614 58 (4) 547,668 136,628 1 (2) 136,627 Short-term investments: U.S. agency securities 141,873 1 (155) 141,719 979,878 361 (17) 980,222 U.S. Treasury securities 395,217 61 (3) 395,275 65,586 1 (91) 65,496 Total short-term investments 537,090 62 (158) 536,994 1,045,464 362 (108) 1,045,718 Total cash, cash equivalents and short-term investments $ 1,084,704 $ 120 $ (162) $ 1,084,662 $ 1,182,092 $ 363 $ (110) $ 1,182,345 The Company does not intend to sell, nor is it more likely than not that the Company will be required to sell, any investments in unrealized loss positions before recovery of their amortized cost basis. The Company did not recognize any credit losses related to its available-for-sale investments during the three and nine months ended September 30, 2023 and 2022. The unrealized losses on the Company’s available-for-sale investments were primarily due to unfavorable changes in interest rates subsequent to initial purchase. None of the available-for-sale investments held as of September 30, 2023, were in a continuous unrealized loss position for greater than 12 months and the unrealized losses and the related risk of expected credit losses were not material. The Company recognized the following income and expense amounts, all of which are included in “Other income, net” within the Company’s unaudited Condensed Consolidated Statements of Operations: For the three months ended September 30, For the nine months ended September 30, (in thousands) 2023 2022 2023 2022 Gross realized gains $ 1 $ 71 $ 506 $ 71 Gross realized losses $ — $ 199 $ 139 $ 199 Interest and investment income (1) $ 14,455 $ 6,274 $ 41,607 $ 8,529 (1) Includes interest and investment income on the Company’s available-for-sale securities and other money market funds. As of September 30, 2023, the fair values of available-for-sale investments, by remaining contractual maturity, were as follows: (in thousands) Due within one year $ 926,223 Due after one year through two years 22,821 Total $ 949,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The Company’s inventories consisted of the following: September 30, 2023 December 31, 2022 (in thousands) Raw materials and supplies, including spare parts (1) $ 34,680 $ 28,590 Work in process (2) 41,367 27,212 Finished goods 1,132 1,752 Total current inventories 77,179 57,554 Add: Non-current portion (3) 12,589 5,744 Total inventories $ 89,768 $ 63,298 (1) Includes raw materials to support activities pertaining to the Company’s rare earth metal, alloy and magnet manufacturing capabilities. (2) Includes packaged and finished NdPr oxide shipped to the Company’s toller for processing into NdPr metal. (3) Represents stockpiled ore that is not expected to be processed within the next 12 months as well as certain raw materials that are not expected to be consumed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September 30, 2023 December 31, 2022 (in thousands) Land and land improvements $ 16,425 $ 16,102 Buildings and building improvements 25,427 15,111 Machinery and equipment 473,578 186,388 Assets under construction 240,219 338,482 Mineral rights 438,395 438,395 Property, plant and equipment, gross 1,194,044 994,478 Less: Accumulated depreciation and depletion (96,317) (58,735) Property, plant and equipment, net $ 1,097,727 $ 935,743 Additions to Property, Plant and Equipment: The Company capitalized expenditures related to property, plant and equipment of $199.9 million and $250.1 million for the nine months ended September 30, 2023 and 2022, respectively, including amounts not yet paid (see Note 16 , “Supplemental Cash Flow Information” ). The capitalized expenditures related to machinery, equipment, and assets under construction to support the Company’s Stage II optimization project, its Fort Worth Facility, and its HREE Facility (as defined below). Additionally, t he capitalized expenditures for the nine months ended September 30, 2022, included the purchase of approximately 18 acres of land in Fort Worth, Texas . Placement of Certain Stage II Assets into Service: During the nine months ended September 30, 2023 , the Company transferred certain of its assets totaling $248.4 million and pertaining to its Stage II optimization project from assets under construction to buildings, machinery and equipment, with $239.8 million relating to machinery and equipment. Government Awards: In November 2020, the Company was awarded a Defense Production Act Title III technology investment agreement (“TIA”) from the Department of Defense (“DOD”) to establish domestic processing for separated light rare earth elements in the amount of $9.6 million. During the nine months ended September 30, 2023 and 2022, pursuant to the TIA, the Company had received zero and $5.1 million, respectively, in reimbursements from the DOD. As of September 30, 2023, the Company is entitled to receive an additional $0.1 million from the DOD under the TIA. In February 2022, the Company was awarded a $35.0 million contract by the DOD’s Office of Industrial Base Analysis and Sustainment program to design and build a facility to process heavy rare earth elements (“HREE”) at Mountain Pass (the “HREE Facility”) (the “HREE Production Project Agreement”). As of September 30, 2023, the Company had received $1.1 million from the DOD under the HREE Production Project Agreement. Change in Estimates of Asset Retirement Costs: As a result of a decrement to the Company’s asset retirement obligations during the third quarter of 2022, the carrying amount of the Company’s total property, plant and equipment was reduced by $10.4 million, the majority of which pertained to buildings, machinery and equipment, and assets under construction, in the amounts of $0.6 million, $2.7 million and $6.7 million, respectively. Additionally, the Company’s depreciation expense for the three and nine months ended September 30, 2022, was reduced by $2.7 million, reflecting the excess of the decrement over the carrying amount of the related property, plant and equipment. See Note 7 , “Asset Retirement and Environmental Obligations,” for further information on the decrement. The Company’s depreciation and depletion expense were as follows: For the three months ended September 30, For the nine months ended September 30, (in thousands) 2023 2022 2023 2022 Depreciation expense (1) $ 13,951 $ (656) $ 28,385 $ 3,702 Depletion expense $ 2,664 $ 2,664 $ 8,407 $ 8,808 (1) As noted above, during the three months ended September 30, 2022, the Company recorded a reduction to depreciation expense, reflecting the excess of the asset retirement obligation decrement over the carrying amount of the related property, plant and equipment, as a result of changes in the Company’s estimates of cash flows underlying its asset retirement obligations. The Company recognized $0.8 million and $5.5 million of demolition costs for the three and nine months ended September 30, 2023, which are included in “Loss on disposals of long-lived assets, net” within the Company’s unaudited Condensed Consolidated Statements of Operations, incurred in connection with demolishing and removing certain old facilities from the Mountain Pass site that have not been used in the Company’s operations. There were no impairments recognized for the three and nin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 August 2023, the Company acquired a license to use patented technology, technical know-how, and other intellectual property pertaining to the development and manufacturing of magnetics products in exchange for 435,729 shares of the Company’s common stock. Pursuant to the terms of the agreement to acquire the license, 152,504 shares were issued immediately and the remaining shares will be issued as follows: 43,573 on each of the first, second, and third anniversaries of the acquisition date and an additional 152,506 shares on the fourth anniversary of the acquisition date. Upon obtaining the license, the Company recorded a definite-lived intangible asset in the amount of $9.0 million, based on the closing price of the Company’s common stock on the acquisition date. The intangible asset will be amortized on a straight-line basis, with no estimated residual value, over the estimated useful life of 7.5 years, which the Company based on the life of the patents associated with the licensed technology. Contemporaneous with the acquisition of the license, the Company entered into a consulting agreement in support of integrating the licensed technology and know-how into its existing processes aimed at the development of magnetics products. Unless earlier terminated, under the consulting agreement, the Company will pay a total of approximately $15 million over the next four years, of which, the first payment will be in cash on the first anniversary of the consulting agreement and the payments pertaining to the second, third, and fourth anniversaries of the consulting agreement may be settled in cash or shares of the Company’s common stock at the Company’s election. The Company will ratably record an expense over the four-year period unless the costs qualify for capitalization. The Company’s intangible assets were as follows: September 30, 2023 December 31, 2022 (in thousands) Intangible assets with indefinite lives: Emissions allowances $ 316 $ 89 Intangible assets with definite lives: Patent and intellectual property license 8,963 — Less: Accumulated amortization (100) — Patent and intellectual property license, net 8,863 — Intangible assets, net $ 9,179 $ 89 Amortization expense related to amortizing intangible assets was $0.1 million for the three and nine months ended September 30, 2023. There was no amortization expense related to amortizing intangible assets recognized for the three and nine months ended September 30, 2022. The following table presents the estimated amortization expense based on amortizing intangible assets as of September 30, 2023: (in thousands) Period: Remainder of 2023 $ 299 2024 1,195 2025 1,195 2026 1,195 2027 1,195 Thereafter 3,784 Total $ 8,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AND ENVIRONMENTAL OBLIGATION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AND ENVIRONMENTAL OBLIGATIONS</t>
        </is>
      </c>
      <c r="B4" s="4" t="inlineStr">
        <is>
          <t>ASSET RETIREMENT AND ENVIRONMENTAL OBLIGATIONS Asset Retirement Obligations The Company estimates asset retirement obligations based on the requirements to reclaim certain land areas associated with mineral extraction activities and certain related facilities at Mountain Pass. Minor reclamation activities related to discrete portions of the Company’s operations are ongoing. As of September 30, 2023, the Company estimated a significant portion of the cash outflows for major reclamation activities including the retirement of Mountain Pass will be incurred beginning in 2056 and 2057. In June 2021, San Bernardino County approved a re-zoning request for certain of the Company’s properties such that certain of the Company’s processing and separations facilities would be zoned for industrial end uses as opposed to the prior “resource conservation” designation. In September 2022, and as a result of the re-zoning of this land, the Company received final approval from San Bernardino County and the Division of Mine Reclamation (California) on a revised reclamation plan. The revision removed from the regulatory oversight under The Surface Mining and Reclamation Act of 1975 the majority of the buildings and equipment used in the processing and separations facilities, including the land underlying such buildings and equipment. As a result of the final approval of the reclamation plan, in the third quarter of 2022, the Company revised its estimated cash flows pertaining to the settlement of the reclamation and removal activities associated with Mountain Pass, including removing the previous estimates of the cash flows associated with the processing and separations facilities that no longer require reclamation. The changes in estimates resulted in an asset retirement obligation decrement of $13.1 million, of which $10.4 million reduced the carrying amounts of the associated property, plant and equipment, and $2.7 million, reflecting the excess of the decrement over the carrying amount of the related property, plant and equipment, was recorded as a reduction to depreciation expense for the three and nine months ended September 30, 2022. As of September 30, 2023, the credit-adjusted risk-free rate ranged between 6.5% and 12.0% depending on the timing of expected settlement and when the increment was recognized. There were no significant increments or decrements for the three and nine months ended September 30, 2023, and there were no significant increments for the three and nine months ended September 30, 2022. The balance as of both September 30, 2023, and December 31, 2022, included current portions of $0.2 million, which are included in “Other current liabilities” within the Company’s unaudited Condensed Consolidated Balance Sheets. The total estimated future undiscounted cash flows required to satisfy the Company’s asset retirement obligations were $50.3 million and $50.4 million as of September 30, 2023, and December 31, 2022, respectively. Environmental Obligations The Company has certain environmental remediation liabilities related to the monitoring of groundwater contamination. The Company engaged an environmental consultant to develop a remediation plan and remediation cost projections based upon that plan. Utilizing the remediation plan developed by the environmental consultant, the Company developed an estimate of future cash payments for the remediation plan. As of September 30, 2023, the Company estimated the cash outflows related to these environmental activities will be incurred annually over the next 24 years. The Company’s environmental remediation liabilities are measured at the expected value of future cash outflows discounted to their present value using a discount rate of 2.93%. There were no significant changes in the estimated remaining remediation costs for the three and nine months ended September 30, 2023 and 2022. The total estimated aggregate undiscounted cost of $26.8 million and $27.2 million as of September 30, 2023, and December 31, 2022, respectively, principally related to water monitoring activities required by state and local agencies. Based on the Company’s estimate of the cost and timing and the assumption that payments are considered to be fixed and reliably determinable, the Company has discounted the liability. The balance as of both September 30, 2023, and December 31, 2022, included current portions of $0.5 million, which are included in “Other current liabilities” within the Company’s unaudited Condensed Consolidated Balance Sheets. Financial Assurances The Company is required to provide the applicable government agencies with financial assurances relating to the closure and reclamation obligations. As of September 30, 2023, and December 31, 2022, the Company had financial assurance requirements of $45.4 million and $43.5 million, respectively, which were satisfied with surety bonds placed with California state and regional a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DEBT OBLIGATIONS The Company’s long-term debt was as follows: September 30, 2023 December 31, 2022 (in thousands) Convertible Notes due 2026 $ 690,000 $ 690,000 Less: Unamortized debt issuance costs (8,906) (11,556) Long-term debt, net $ 681,094 $ 678,444 Convertible Notes In March 2021, the Company issued $690.0 million aggregate principal amount of 0.25% unsecured green convertible senior notes that mature, unless earlier converted, redeemed or repurchased, on April 1, 2026 (the “Convertible Notes”), at a price of par. Interest on the Convertible Notes is payable on April 1 st and October 1 st of each year, beginning on October 1, 2021. The Convertible Notes may, at the Company’s election, be settled in cash, shares of common stock of the Company, or a combination thereof. The Company has the option to redeem the Convertible Notes, in whole or in part, beginning on April 5, 2024. The Convertible Notes are convertible into shares of the Company’s common stock at an initial conversion price of $44.28 per share, or 22.5861 shares, per $1,000 principal amount of notes, subject to adjustment upon the occurrence of certain corporate events. However, in no event will the conversion price exceed 28.5714 shares of common stock per $1,000 principal amount of the Convertible Notes. As of September 30, 2023, based on the conversion price, the maximum number of shares that could be issued to satisfy the conversion feature of the Convertible Notes was 19,714,266. The Convertible Notes’ if-converted value did not exceed its principal amount as of September 30, 2023. Interest expense related to the Convertible Notes was as follows: For the three months ended September 30, For the nine months ended September 30, (in thousands) 2023 2022 2023 2022 Coupon interest $ 431 $ 431 $ 1,293 $ 1,293 Amortization of debt issuance costs 884 881 2,650 2,637 Convertible Notes interest expense $ 1,315 $ 1,312 $ 3,943 $ 3,930 The debt issuance costs are being amortized to interest expense over the term of the Convertible Notes at an effective interest rate of 0.51%. The remaining term of the Convertible Notes was 2.5 years as of September 30, 2023. Equipment Notes The Company has entered into several financing agreements for the purchase of equipment, including trucks, tractors, loaders, graders, and various other machinery. The Company’s equipment notes, which are secured by the purchased equipment, have terms of between 4 to 5 years and interest rates of between 0.0% and 6.5% per annum. The current and non-current portions of the equipment notes, which are included within the unaudited Condensed Consolidated Balance Sheets in “Other current liabilities” and “Other non-current liabilities,” respectively, were as follows: September 30, 2023 December 31, 2022 (in thousands) Equipment notes Current $ 2,193 $ 2,392 Non-current 3,147 4,743 $ 5,340 $ 7,135 As of September 30, 2023, none of the agreements or indentures governing the Company’s indebtedness contain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operating and finance leases for certain office space, warehouses, vehicles and equipment used in its operations. In November 2021, the Company entered into a lease agreement for corporate office space. The lease commenced during the second quarter of 2023, and at lease commencement, the Company recorded an operating lease liability of $7.3 million and an ROU asset of $10.3 million, primarily comprised of the lease liability as well as $2.9 million of payments for lessor-owned tenant improvements. The lease has an initial term of 91 months expiring in October 2030, with an option to renew for one five-year period at the election of the Company. Excluding rent abatement in the first year of the lease, the initial annual base rent payment is $1.2 million, subject to an annual escalator. The Company’s lease agreements do not contain material residual value guarantees or restrictive covenants. As of September 30, 2023, the Company was not reasonably certain of exercising any material purchase, renewal, or termination options contained within its lease agreements. As of September 30, 2023, the maturities of the Company’s operating and finance lease liabilities were as follows: (in thousands) Operating Leases Finance Leases Period: Remainder of 2023 $ 162 $ 56 2024 1,422 228 2025 1,441 179 2026 1,337 59 2027 1,370 54 Thereafter 4,066 160 Total lease payments 9,798 736 Less: Imputed interest (2,056) (108) Total $ 7,742 $ 628 Supplemental disclosure for the unaudited Condensed Consolidated Balance Sheets related to the Company’s operating and finance leases is as follows: Location on Unaudited Condensed Consolidated Balance Sheets September 30, 2023 December 31, 2022 (in thousands) Operating Leases: Right-of-use assets Operating lease right-of-use assets $ 10,346 $ 99 Operating lease liability, current Operating lease liabilities (included in current liabilities) $ 728 $ 84 Operating lease liability, non-current Operating lease liabilities (included in non-current liabilities) 7,014 15 Total operating lease liabilities $ 7,742 $ 99 Finance Leases: Right-of-use assets Other non-current assets $ 650 $ 451 Finance lease liability, current Other current liabilities $ 197 $ 354 Finance lease liability, non-current Other non-current liabilities 431 242 Total finance lease liabilities $ 628 $ 596 </t>
        </is>
      </c>
    </row>
    <row r="5">
      <c r="A5" s="4" t="inlineStr">
        <is>
          <t>LEASES</t>
        </is>
      </c>
      <c r="B5" s="4" t="inlineStr">
        <is>
          <t xml:space="preserve">LEASES The Company has operating and finance leases for certain office space, warehouses, vehicles and equipment used in its operations. In November 2021, the Company entered into a lease agreement for corporate office space. The lease commenced during the second quarter of 2023, and at lease commencement, the Company recorded an operating lease liability of $7.3 million and an ROU asset of $10.3 million, primarily comprised of the lease liability as well as $2.9 million of payments for lessor-owned tenant improvements. The lease has an initial term of 91 months expiring in October 2030, with an option to renew for one five-year period at the election of the Company. Excluding rent abatement in the first year of the lease, the initial annual base rent payment is $1.2 million, subject to an annual escalator. The Company’s lease agreements do not contain material residual value guarantees or restrictive covenants. As of September 30, 2023, the Company was not reasonably certain of exercising any material purchase, renewal, or termination options contained within its lease agreements. As of September 30, 2023, the maturities of the Company’s operating and finance lease liabilities were as follows: (in thousands) Operating Leases Finance Leases Period: Remainder of 2023 $ 162 $ 56 2024 1,422 228 2025 1,441 179 2026 1,337 59 2027 1,370 54 Thereafter 4,066 160 Total lease payments 9,798 736 Less: Imputed interest (2,056) (108) Total $ 7,742 $ 628 Supplemental disclosure for the unaudited Condensed Consolidated Balance Sheets related to the Company’s operating and finance leases is as follows: Location on Unaudited Condensed Consolidated Balance Sheets September 30, 2023 December 31, 2022 (in thousands) Operating Leases: Right-of-use assets Operating lease right-of-use assets $ 10,346 $ 99 Operating lease liability, current Operating lease liabilities (included in current liabilities) $ 728 $ 84 Operating lease liability, non-current Operating lease liabilities (included in non-current liabilities) 7,014 15 Total operating lease liabilities $ 7,742 $ 99 Finance Leases: Right-of-use assets Other non-current assets $ 650 $ 451 Finance lease liability, current Other current liabilities $ 197 $ 354 Finance lease liability, non-current Other non-current liabilities 431 242 Total finance lease liabilities $ 628 $ 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Company calculates the provision for income taxes during interim reporting periods by applying an estimate of the annual effective tax rate to its year-to-date pretax book income or loss. The tax effects of discrete items, including but not limited to, excess tax benefits or deficiencies associated with stock-based compensation, valuation allowance adjustments based on new evidence, and enactment of tax laws, are reported in the interim period in which they occur. The effective tax rate (income tax expense or benefit as a percentage of income or loss before income taxes) including discrete items was 4.5% and 24.5% for the three and nine months ended September 30, 2023, respectively, as compared to 24.9% and 24.5% for the three and nine months ended September 30, 2022, respectively. The Company’s effective income tax rate can vary from period to period depending on, among other factors, percentage depletion, executive compensation deduction limitations, the Section 45X Advanced Manufacturing Production Credit, and changes to its valuation allowance against deferred tax assets. Certain of these and other factors, including the Company’s history and projections of pretax earnings, are considered in assessing its ability to realize its net deferred tax assets. On August 16, 2022, the U.S. government enacted the Inflation Reduction Act of 2022 which, among other things, implements a 15% minimum tax on book income of certain large corporations, a 1% excise tax on net stock repurchases, and provides several tax incentives to promote clean energy for tax years beginning after December 31, 2022. The Company does not expect the minimum tax or excise tax to have a material impact on the unaudited Condensed Consolidated Financ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party to lawsuits, administrative proceedings, and government investigations, including environmental, regulatory, construction, and other matters, in the ordinary course of business. Large, and sometimes unspecified, damages or penalties may be sought in some matters, and certain matters may require years to resolve. The Company is not aware of any pending or threatened litigation that it believes would have a material adverse effect on it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2020 Incentive Plan: In November 2020, the Company’s stockholders approved the MP Materials Corp. 2020 Stock Incentive Plan (the “2020 Incentive Plan”), which permits the Company to issue stock options (incentive and/or non-qualified); stock appreciation rights (“SARs”); restricted stock, restricted stock units (“RSUs”) and other stock awards (collectively, the “Stock Awards”); and performance awards, which vest contingent upon the attainment of either or a combination of market- or performance-based goals. As of September 30, 2023, the Company has not issued any stock options or SARs and there were 6,101,859 shares available for future grants under the 2020 Incentive Plan. Market-Based PSUs: In February 2023, pursuant to the 2020 Incentive Plan, the Company’s Compensation Committee of the Board of Directors adopted a performance share plan (the “2023 Performance Share Plan”). Pursuant to the 2023 Performance Share Plan, for the nine months ended September 30, 2023, the Company granted 62,709 of market-based performance stock units (“PSUs”) at target, all of which cliff vest after a requisite performance and service period of three years. The PSUs have the potential to be earned at between 0% and 200% of the number of awards granted depending on the level of growth of the Company’s total shareholder return (“TSR”) as compared to the TSR of the S&amp;P 400 Index and the S&amp;P 400 Materials Group over the performance period. The fair value of the market-based PSUs was determined using a Monte Carlo simulation technique. Stock-Based Compensation: The Company’s stock-based compensation was recorded as follows: For the three months ended September 30, For the nine months ended September 30, (in thousands) 2023 2022 2023 2022 Cost of sales $ 842 $ 889 $ 2,759 $ 2,110 Selling, general and administrative 5,193 6,912 15,603 22,717 Advanced projects, start-up, development and other 263 5 679 192 Total stock-based compensation expense $ 6,298 $ 7,806 $ 19,041 $ 25,019 Stock-based compensation capitalized to property, plant and equipment, net $ 367 $ 267 $ 1,566 $ 9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7668</v>
      </c>
      <c r="C3" s="6" t="n">
        <v>136627</v>
      </c>
    </row>
    <row r="4">
      <c r="A4" s="4" t="inlineStr">
        <is>
          <t>Short-term investments</t>
        </is>
      </c>
      <c r="B4" s="5" t="n">
        <v>536994</v>
      </c>
      <c r="C4" s="5" t="n">
        <v>1045718</v>
      </c>
    </row>
    <row r="5">
      <c r="A5" s="4" t="inlineStr">
        <is>
          <t>Total cash, cash equivalents and short-term investments</t>
        </is>
      </c>
      <c r="B5" s="5" t="n">
        <v>1084662</v>
      </c>
      <c r="C5" s="5" t="n">
        <v>1182345</v>
      </c>
    </row>
    <row r="6">
      <c r="A6" s="4" t="inlineStr">
        <is>
          <t>Accounts receivable (including related party), net of allowance for credit losses of $0 and $0, respectively</t>
        </is>
      </c>
      <c r="B6" s="5" t="n">
        <v>13180</v>
      </c>
      <c r="C6" s="5" t="n">
        <v>32856</v>
      </c>
    </row>
    <row r="7">
      <c r="A7" s="4" t="inlineStr">
        <is>
          <t>Inventories</t>
        </is>
      </c>
      <c r="B7" s="5" t="n">
        <v>77179</v>
      </c>
      <c r="C7" s="5" t="n">
        <v>57554</v>
      </c>
    </row>
    <row r="8">
      <c r="A8" s="4" t="inlineStr">
        <is>
          <t>Income taxes receivable</t>
        </is>
      </c>
      <c r="B8" s="5" t="n">
        <v>4128</v>
      </c>
      <c r="C8" s="5" t="n">
        <v>2201</v>
      </c>
    </row>
    <row r="9">
      <c r="A9" s="4" t="inlineStr">
        <is>
          <t>Prepaid expenses and other current assets</t>
        </is>
      </c>
      <c r="B9" s="5" t="n">
        <v>9162</v>
      </c>
      <c r="C9" s="5" t="n">
        <v>18872</v>
      </c>
    </row>
    <row r="10">
      <c r="A10" s="4" t="inlineStr">
        <is>
          <t>Total current assets</t>
        </is>
      </c>
      <c r="B10" s="5" t="n">
        <v>1188311</v>
      </c>
      <c r="C10" s="5" t="n">
        <v>1293828</v>
      </c>
    </row>
    <row r="11">
      <c r="A11" s="3" t="inlineStr">
        <is>
          <t>Non-current assets</t>
        </is>
      </c>
      <c r="B11" s="4" t="inlineStr">
        <is>
          <t xml:space="preserve"> </t>
        </is>
      </c>
      <c r="C11" s="4" t="inlineStr">
        <is>
          <t xml:space="preserve"> </t>
        </is>
      </c>
    </row>
    <row r="12">
      <c r="A12" s="4" t="inlineStr">
        <is>
          <t>Property, plant and equipment, net</t>
        </is>
      </c>
      <c r="B12" s="5" t="n">
        <v>1097727</v>
      </c>
      <c r="C12" s="5" t="n">
        <v>935743</v>
      </c>
    </row>
    <row r="13">
      <c r="A13" s="4" t="inlineStr">
        <is>
          <t>Operating lease right-of-use assets</t>
        </is>
      </c>
      <c r="B13" s="5" t="n">
        <v>10346</v>
      </c>
      <c r="C13" s="5" t="n">
        <v>99</v>
      </c>
    </row>
    <row r="14">
      <c r="A14" s="4" t="inlineStr">
        <is>
          <t>Inventories</t>
        </is>
      </c>
      <c r="B14" s="5" t="n">
        <v>12589</v>
      </c>
      <c r="C14" s="5" t="n">
        <v>5744</v>
      </c>
    </row>
    <row r="15">
      <c r="A15" s="4" t="inlineStr">
        <is>
          <t>Intangible assets, net</t>
        </is>
      </c>
      <c r="B15" s="5" t="n">
        <v>9179</v>
      </c>
      <c r="C15" s="5" t="n">
        <v>89</v>
      </c>
    </row>
    <row r="16">
      <c r="A16" s="4" t="inlineStr">
        <is>
          <t>Other non-current assets</t>
        </is>
      </c>
      <c r="B16" s="5" t="n">
        <v>4070</v>
      </c>
      <c r="C16" s="5" t="n">
        <v>2284</v>
      </c>
    </row>
    <row r="17">
      <c r="A17" s="4" t="inlineStr">
        <is>
          <t>Total non-current assets</t>
        </is>
      </c>
      <c r="B17" s="5" t="n">
        <v>1133911</v>
      </c>
      <c r="C17" s="5" t="n">
        <v>943959</v>
      </c>
    </row>
    <row r="18">
      <c r="A18" s="4" t="inlineStr">
        <is>
          <t>Total assets</t>
        </is>
      </c>
      <c r="B18" s="5" t="n">
        <v>2322222</v>
      </c>
      <c r="C18" s="5" t="n">
        <v>2237787</v>
      </c>
    </row>
    <row r="19">
      <c r="A19" s="3" t="inlineStr">
        <is>
          <t>Current liabilities</t>
        </is>
      </c>
      <c r="B19" s="4" t="inlineStr">
        <is>
          <t xml:space="preserve"> </t>
        </is>
      </c>
      <c r="C19" s="4" t="inlineStr">
        <is>
          <t xml:space="preserve"> </t>
        </is>
      </c>
    </row>
    <row r="20">
      <c r="A20" s="4" t="inlineStr">
        <is>
          <t>Accounts payable, construction payables and accrued liabilities</t>
        </is>
      </c>
      <c r="B20" s="5" t="n">
        <v>92096</v>
      </c>
      <c r="C20" s="5" t="n">
        <v>72265</v>
      </c>
    </row>
    <row r="21">
      <c r="A21" s="4" t="inlineStr">
        <is>
          <t>Income taxes payable</t>
        </is>
      </c>
      <c r="B21" s="5" t="n">
        <v>0</v>
      </c>
      <c r="C21" s="5" t="n">
        <v>21163</v>
      </c>
    </row>
    <row r="22">
      <c r="A22" s="4" t="inlineStr">
        <is>
          <t>Operating lease liabilities</t>
        </is>
      </c>
      <c r="B22" s="5" t="n">
        <v>728</v>
      </c>
      <c r="C22" s="5" t="n">
        <v>84</v>
      </c>
    </row>
    <row r="23">
      <c r="A23" s="4" t="inlineStr">
        <is>
          <t>Other current liabilities</t>
        </is>
      </c>
      <c r="B23" s="5" t="n">
        <v>4188</v>
      </c>
      <c r="C23" s="5" t="n">
        <v>3969</v>
      </c>
    </row>
    <row r="24">
      <c r="A24" s="4" t="inlineStr">
        <is>
          <t>Total current liabilities</t>
        </is>
      </c>
      <c r="B24" s="5" t="n">
        <v>97012</v>
      </c>
      <c r="C24" s="5" t="n">
        <v>97481</v>
      </c>
    </row>
    <row r="25">
      <c r="A25" s="3" t="inlineStr">
        <is>
          <t>Non-current liabilities</t>
        </is>
      </c>
      <c r="B25" s="4" t="inlineStr">
        <is>
          <t xml:space="preserve"> </t>
        </is>
      </c>
      <c r="C25" s="4" t="inlineStr">
        <is>
          <t xml:space="preserve"> </t>
        </is>
      </c>
    </row>
    <row r="26">
      <c r="A26" s="4" t="inlineStr">
        <is>
          <t>Asset retirement obligations</t>
        </is>
      </c>
      <c r="B26" s="5" t="n">
        <v>5462</v>
      </c>
      <c r="C26" s="5" t="n">
        <v>5295</v>
      </c>
    </row>
    <row r="27">
      <c r="A27" s="4" t="inlineStr">
        <is>
          <t>Environmental obligations</t>
        </is>
      </c>
      <c r="B27" s="5" t="n">
        <v>16554</v>
      </c>
      <c r="C27" s="5" t="n">
        <v>16580</v>
      </c>
    </row>
    <row r="28">
      <c r="A28" s="4" t="inlineStr">
        <is>
          <t>Long-term debt, net</t>
        </is>
      </c>
      <c r="B28" s="5" t="n">
        <v>681094</v>
      </c>
      <c r="C28" s="5" t="n">
        <v>678444</v>
      </c>
    </row>
    <row r="29">
      <c r="A29" s="4" t="inlineStr">
        <is>
          <t>Operating lease liabilities</t>
        </is>
      </c>
      <c r="B29" s="5" t="n">
        <v>7014</v>
      </c>
      <c r="C29" s="5" t="n">
        <v>15</v>
      </c>
    </row>
    <row r="30">
      <c r="A30" s="4" t="inlineStr">
        <is>
          <t>Deferred income taxes</t>
        </is>
      </c>
      <c r="B30" s="5" t="n">
        <v>135435</v>
      </c>
      <c r="C30" s="5" t="n">
        <v>122353</v>
      </c>
    </row>
    <row r="31">
      <c r="A31" s="4" t="inlineStr">
        <is>
          <t>Other non-current liabilities</t>
        </is>
      </c>
      <c r="B31" s="5" t="n">
        <v>3578</v>
      </c>
      <c r="C31" s="5" t="n">
        <v>4985</v>
      </c>
    </row>
    <row r="32">
      <c r="A32" s="4" t="inlineStr">
        <is>
          <t>Total non-current liabilities</t>
        </is>
      </c>
      <c r="B32" s="5" t="n">
        <v>849137</v>
      </c>
      <c r="C32" s="5" t="n">
        <v>827672</v>
      </c>
    </row>
    <row r="33">
      <c r="A33" s="4" t="inlineStr">
        <is>
          <t>Total liabilities</t>
        </is>
      </c>
      <c r="B33" s="5" t="n">
        <v>946149</v>
      </c>
      <c r="C33" s="5" t="n">
        <v>925153</v>
      </c>
    </row>
    <row r="34">
      <c r="A34" s="4" t="inlineStr">
        <is>
          <t>Commitments and contingencies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50,000,000 shares authorized, none issued and outstanding in either period)</t>
        </is>
      </c>
      <c r="B36" s="5" t="n">
        <v>0</v>
      </c>
      <c r="C36" s="5" t="n">
        <v>0</v>
      </c>
    </row>
    <row r="37">
      <c r="A37" s="4" t="inlineStr">
        <is>
          <t>Common stock ($0.0001 par value, 450,000,000 shares authorized, 177,802,600 and 177,706,608 shares issued and outstanding, as of September 30, 2023, and December 31, 2022, respectively)</t>
        </is>
      </c>
      <c r="B37" s="5" t="n">
        <v>17</v>
      </c>
      <c r="C37" s="5" t="n">
        <v>18</v>
      </c>
    </row>
    <row r="38">
      <c r="A38" s="4" t="inlineStr">
        <is>
          <t>Additional paid-in capital</t>
        </is>
      </c>
      <c r="B38" s="5" t="n">
        <v>974103</v>
      </c>
      <c r="C38" s="5" t="n">
        <v>951008</v>
      </c>
    </row>
    <row r="39">
      <c r="A39" s="4" t="inlineStr">
        <is>
          <t>Retained earnings</t>
        </is>
      </c>
      <c r="B39" s="5" t="n">
        <v>401985</v>
      </c>
      <c r="C39" s="5" t="n">
        <v>361419</v>
      </c>
    </row>
    <row r="40">
      <c r="A40" s="4" t="inlineStr">
        <is>
          <t>Accumulated other comprehensive income (loss)</t>
        </is>
      </c>
      <c r="B40" s="5" t="n">
        <v>-32</v>
      </c>
      <c r="C40" s="5" t="n">
        <v>189</v>
      </c>
    </row>
    <row r="41">
      <c r="A41" s="4" t="inlineStr">
        <is>
          <t>Total stockholders’ equity</t>
        </is>
      </c>
      <c r="B41" s="5" t="n">
        <v>1376073</v>
      </c>
      <c r="C41" s="5" t="n">
        <v>1312634</v>
      </c>
    </row>
    <row r="42">
      <c r="A42" s="4" t="inlineStr">
        <is>
          <t>Total liabilities and stockholders’ equity</t>
        </is>
      </c>
      <c r="B42" s="6" t="n">
        <v>2322222</v>
      </c>
      <c r="C42" s="6" t="n">
        <v>2237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Accounting Standards Codification (“ASC”) Topic 820, “Fair Value Measurement”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short-term debt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unaudited Condensed Consolidated Balance Sheets approximate the fair value of cash, cash equivalents and restricted cash due to the short-term nature of these assets. Short-term Investments The fair value of the Company’s short-term investments, which are classified as available-for-sale securities, is estimated based on quoted prices in active markets and is classified as a Level 1 measurement. Convertible Notes The fair value of the Company’s Convertible Notes is estimated based on quoted prices in active markets and is classified as a Level 1 measurement. Equipment Notes The Company’s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sets and liabilities are classified in their entirety based on the lowest level of input that is significant to the fair value measurement. The carrying amounts and estimated fair values by input level of the Company’s financial instruments were as follows: September 30, 2023 (in thousands) Carrying Amount Fair Value Level 1 Level 2 Level 3 Financial assets: Cash and cash equivalents $ 547,668 $ 547,668 $ 547,668 $ — $ — Short-term investments $ 536,994 $ 536,994 $ 536,994 $ — $ — Restricted cash $ 1,575 $ 1,575 $ 1,575 $ — $ — Financial liabilities: Convertible Notes $ 681,094 $ 591,923 $ 591,923 $ — $ — Equipment notes $ 5,340 $ 5,142 $ — $ 5,142 $ —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average number of common shares outstanding during the period. Diluted earnings (loss) per share is computed by dividing net income (loss) by the weighted-average number of common shares outstanding plus the effect of dilutive potential common shares outstanding during the period using the treasury stock method or the if-converted method, as applicable. The following table reconciles the weighted-average common shares outstanding used in the calculation of basic earnings (loss) per share to the weighted-average common shares outstanding used in the calculation of diluted earnings (loss) per share: For the three months ended September 30, For the nine months ended September 30, 2023 2022 2023 2022 Weighted-average shares outstanding, basic 177,231,717 176,543,624 177,034,068 176,476,276 Assumed conversion of Convertible Notes — 15,584,409 15,584,409 15,584,409 Assumed conversion of restricted stock — 840,786 620,190 944,925 Assumed conversion of RSUs — 441,038 393,995 433,329 Weighted-average shares outstanding, diluted 177,231,717 193,409,857 193,632,662 193,438,939 The following table presents unweighted potentially dilutive shares that were not included in the computation of diluted earnings (loss) per share because to do so would have been antidilutive: For the three months ended September 30, For the nine months ended September 30, 2023 2022 2023 2022 Convertible Notes 15,584,409 — — — Restricted Stock 685,202 — — — RSUs 1,629,938 6,013 3,184 6,013 The following table presents the calculation of basic and diluted earnings (loss) per share for the Company’s common stock: For the three months ended September 30, For the nine months ended September 30, (in thousands, except share and per share data) 2023 2022 2023 2022 Calculation of basic earnings (loss) per share: Net income (loss) $ (4,276) $ 63,177 $ 40,566 $ 221,997 Weighted-average shares outstanding, basic 177,231,717 176,543,624 177,034,068 176,476,276 Basic earnings (loss) per share $ (0.02) $ 0.36 $ 0.23 $ 1.26 Calculation of diluted earnings (loss) per share: Net income (loss) $ (4,276) $ 63,177 $ 40,566 $ 221,997 Interest expense, net of tax (1) : Convertible Notes — 985 2,977 2,967 Diluted income (loss) $ (4,276) $ 64,162 $ 43,543 $ 224,964 Weighted-average shares outstanding, diluted 177,231,717 193,409,857 193,632,662 193,438,939 Diluted earnings (loss) per share $ (0.02) $ 0.33 $ 0.22 $ 1.16 (1) The nine months ended September 30, 2023, was tax-effected at a rate of 24.5%, and the three and nine months ended September 30, 2022, were tax-effected at a rate of 24.9% and 24.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PARTY TRANSACTIONS Offtake Agreement: In March 2022, the Company entered into an offtake agreement (the “Offtake Agreement”) with Shenghe Resources (Singapore) International Trading Pte. Ltd. (“Shenghe”), a majority-owned subsidiary of Leshan Shenghe Rare Earth Co., Ltd. (“Leshan Shenghe”) whose ultimate parent is Shenghe Resources Holding Co., Ltd., a leading global rare earth company listed on the Shanghai Stock Exchange. The Offtake Agreement became effective upon the termination of the amended and restated offtake agreement with Shenghe. The initial term of the Offtake Agreement is two years, with the option to extend the term at the Company’s discretion for an additional one-year period. Pursuant to the Offtake Agreement, and subject to certain exclusions, Shenghe is obligated to purchase on a “take or pay” basis the rare earth concentrate produced by the Company as the exclusive distributor in China, with certain exceptions for the Company’s direct sales globally. In addition, at the discretion of the Company, Shenghe may be required to purchase on a “take or pay” basis certain non-concentrate rare earth products, although the Company may sell all non-concentrate rare earth products in its sole discretion to customers or end users in any jurisdiction. The sales price of rare earth concentrate sold to Shenghe is based on an agreed-upon price per metric ton, subject to certain quality adjustments depending on the measured characteristics of the product, with an adjustment for the ultimate market price of the product realized by Shenghe upon sales to their customers. The sales price and other terms applicable to a quantity of offtake products are set forth in monthly purchase agreements between the Company and Shenghe. Under the Offtake Agreement, Shenghe is paid a variable commission on net proceeds to the Company. Tolling Agreement with VREX Holdco: In October 2023, the Company entered into a tolling agreement with VREX Holdco Ltd. Pte. (“VREX Holdco”) (the “Tolling Agreement”), a wholly-owned subsidiary of Shenghe. VREX Holdco owns Vietnam Rare Earth Company Limited (“VREX”), which owns and operates a metal processing plant and related facilities in Vietnam. This Tolling Agreement replaced the previous tolling agreement signed in March 2023 directly with VREX. Pursuant to the Tolling Agreement, the Company will deliver NdPr oxide to VREX Holdco, which VREX Holdco will then provide to VREX to process into NdPr metal for delivery to the Company’s customers globally. As several of the Company’s potential customers that manufacture magnets outside of China prefer to purchase NdPr metal in addition to NdPr oxide, this Tolling Agreement will enable the Company to distribute NdPr products more widely to customers in Japan and other global markets. During the term of the Tolling Agreement, the Company will pay VREX Holdco a processing fee per unit of rare earth metal produced. The Company will maintain title to the products and directly enter into sales agreements for the produced NdPr metal. The initial term of the Tolling Agreement is three years and may be renewed for additional three-year terms. As of September 30, 2023, there have not been any transactions as contemplated under the previous tolling agreement signed in March 2023. Revenue and Cost of Sales: The Company’s related-party revenue and cost of sales were as follows: For the three months ended September 30, For the nine months ended September 30, (in thousands) 2023 2022 2023 2022 Revenue: Rare earth concentrate $ 51,502 $ 114,894 $ 203,186 $ 401,496 Other rare earth products (1) $ — $ 172 $ — $ 8,646 Cost of sales (2) $ 21,829 $ 21,842 $ 66,817 $ 65,368 (1) Represents sales agreements with Shenghe for non-concentrate products, including certain stockpiles of rare earth fluoride. (2) Excludes depreciation, depletion and amortization and includes shipping and freight. Purchases of Materials and Supplies: The Company purchases certain reagent products (generally produced by an unrelated third-party manufacturer) used in the flotation process as well as other materials from Shenghe in the ordinary course of business. Total purchases were $5.8 million and $7.6 million for the three and nine months ended September 30, 2023, respectively, as compared to $15.3 million and $18.5 million for the three and nine months ended September 30, 2022, respectively. Accounts Receivable: As of September 30, 2023, and December 31, 2022, $11.9 million and $29.8 million, respectively, of the accounts receivable as stated in the unaudited Condensed Consolidated Balance Sheets, were receivable from and pertained to sales made to Shenghe in the ordinary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3</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Supplemental cash flow information and non-cash investing and financing activities were as follows: For the nine months ended September 30, (in thousands) 2023 2022 Supplemental cash flow information: Cash paid for interest $ 1,116 $ 1,140 Cash payments related to income taxes $ 23,101 $ 16,827 Change in construction payables $ 10,952 $ 35,779 Supplemental non-cash investing and financing activities: Common stock issued to acquire intangible asset $ 8,963 $ — Operating ROU assets obtained in exchange for lease liabilities $ 7,608 $ 168 Revenue recognized in exchange for debt principal reduction $ — $ 13,566 Decrease in estimates of asset retirement costs $ — $ 10,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276</v>
      </c>
      <c r="C4" s="6" t="n">
        <v>63177</v>
      </c>
      <c r="D4" s="6" t="n">
        <v>40566</v>
      </c>
      <c r="E4" s="6" t="n">
        <v>22199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since they are interim statements, they do not include all of the information and notes required by GAAP for complete consolidated financial statements. In the opinion of management, all adjustments (consisting of normal recurring accruals) considered necessary for a fair presentation have been included.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Form 10-K.</t>
        </is>
      </c>
    </row>
    <row r="5">
      <c r="A5" s="4" t="inlineStr">
        <is>
          <t>Principles of Consolidation</t>
        </is>
      </c>
      <c r="B5" s="4" t="inlineStr">
        <is>
          <t>The unaudited Condensed Consolidated Financial Statements include the accounts of MP Materials Corp. and its subsidiaries. All intercompany accounts and transactions have been eliminated in consolidation.</t>
        </is>
      </c>
    </row>
    <row r="6">
      <c r="A6" s="4" t="inlineStr">
        <is>
          <t>Use of Estimates</t>
        </is>
      </c>
      <c r="B6" s="4" t="inlineStr">
        <is>
          <t>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t>
        </is>
      </c>
    </row>
    <row r="7">
      <c r="A7" s="4" t="inlineStr">
        <is>
          <t>Concentration of Risk</t>
        </is>
      </c>
      <c r="B7" s="4" t="inlineStr">
        <is>
          <t>Financial instruments that potentially subject the Company to credit risk consist principally of cash, cash equivalents and short-term investments, and trade accounts receivable.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 As of September 30, 2023, Shenghe was the Company’s principal customer and accounted for more than 90% of revenue. Rare earth concentrate is not quoted on any major commodities market or exchange and demand for rare earth concentrate is currently constrained to a relatively limited number of refiners, a significant majority of which are based in China. Uncertainty exists as to the market price of rare earth oxide (“REO”), as evidenced by the volatility experienced in 2022 and continued into 2023 due to concerns over the global economic conditions and actual or perceived concerns over increases in the supply of rare earth products. Furthermore, while revenue is generated in the U.S., Shenghe conducts its primary operations in China and may transport and sell products in the Chinese market. Note 15 , “Related-Party Transactions,” for additional information. At the onset of the COVID-19 pandemic and through 2022, the Company experienced, at times, significant shipping delays due to congestion and slowdowns at U.S. and international ports caused by shortages in vessels, containers, and truckers, also disrupting the global supply chain. Despite these factors, the Company did not experience a reduction in production or sales due to the COVID-19 pandemic. However, the COVID-19 pandemic contributed to certain cost and schedule pressures for capital projects. The Company continues to monitor the global situation, including the impacts of new and potential future variants of COVID-19, or other factors that may affect international shipping, logistics, and supply chain, or involve responses to government actions such as strikes or other disruptions.</t>
        </is>
      </c>
    </row>
    <row r="8">
      <c r="A8" s="4" t="inlineStr">
        <is>
          <t>Intangible Assets</t>
        </is>
      </c>
      <c r="B8" s="4" t="inlineStr">
        <is>
          <t>Indefinite-lived intangible assets are tested annually for impairment, or more frequently if events or changes in circumstances indicate that it is more likely than not that the assets are impaired. If the carrying amounts of the indefinite-lived intangible assets exceed their fair value, the excess amount is recognized as an impairment. Intangible assets that have a definite life are amortized on a straight-line basis over their estimated useful lives to reflect the expected pattern of economic benefits consumed. The Company reviews the carrying amount of its amortizing intangible assets for possible impairment whenever events or changes in circumstances indicate that their carrying amount may not be recoverable. If the carrying amounts of the amortizing intangible assets exceed their fair value, the excess amount is recognized as an impairment. Once an impairment of an intangible asset has been recorded, it cannot be reversed. No impairment charges were recorded during the three and nine months ended September 30, 2023 and 2022.</t>
        </is>
      </c>
    </row>
    <row r="9">
      <c r="A9" s="4" t="inlineStr">
        <is>
          <t>Leases</t>
        </is>
      </c>
      <c r="B9" s="4" t="inlineStr">
        <is>
          <t>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right-of-use (“ROU”) assets and lease liabilities upon commencement for all leases with a lease term greater than 12 months. The Company has elected to use a practical expedient to not recognize leases with a lease term of 12 months or less in the unaudited Condensed Consolidated Balance Sheets for the majority of its asset classes. These short-term leases are expensed on a straight-line basis over the lease term.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in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lease prepayments, initial lease costs, or lease incentives received. The lease term may include periods covered by options to extend or terminate the lease when it is either reasonably certain that the Company will exercise a renewal option, or reasonably certain it will not exercise an early termination option. For operating leases, lease expense is recognized on a straight-line basis over the lease term. For finance leases, the ROU asset amortizes on a straight-line basis over the shorter of the lease term or the useful life of the underlying asset (or the useful life of the underlying asset if title transfers at the end of the lease term or there is a purchase option the Company is reasonably certain to exercise) and the lease liability accretes interest based on the interest method using the discount rate determined at lease commencement. For operating and finance leases, variable lease payments not included in the lease liability are expensed as incurred unless such costs are capitalized as part of another asset (e.g., inventory). Additionally, ROU assets are subject to impairment testing whenever events or changes in circumstances indicate that their carrying amount may not be recoverable. If the carrying amounts of ROU assets exceed their fair value, the excess amount is recognized as an impairment. No impairment charges were recorded during the three and nine months ended September 30, 2023 and 2022.</t>
        </is>
      </c>
    </row>
    <row r="10">
      <c r="A10" s="4" t="inlineStr">
        <is>
          <t>Stock-Based Compensation</t>
        </is>
      </c>
      <c r="B10" s="4" t="inlineStr">
        <is>
          <t>The cost of employee services received in exchange for an award of equity instruments is based on the grant-date fair value of the award. The fair value of Stock Awards (as defined in Note 12 , “Stock-based Compensation,” ) is equal to the fair value of the Company’s stock on the grant date. The fair value of performance awards that include performance and/or market conditions is determined using a Monte Carlo simulation technique. The Monte Carlo simulation requires the use of inputs and assumptions such as the grant-date closing stock price, expected volatility, correlation coefficient to relevant peer groups or indices, risk-free interest rate and dividend yield.</t>
        </is>
      </c>
    </row>
    <row r="11">
      <c r="A11" s="4" t="inlineStr">
        <is>
          <t>Recently Issued Accounting Pronouncements</t>
        </is>
      </c>
      <c r="B11" s="4" t="inlineStr">
        <is>
          <t>During the three and nine months ended September 30, 2023, there were no accounting pronouncements adopted by the Company that had a material impact on the Company’s unaudited Condensed Consolidated Financial Statements. Additionally, as of September 30, 2023, there were no accounting pronouncements pending adoption that are expected to have a material impact on the Company's unaudited Condensed Consolidated Financial Statements.</t>
        </is>
      </c>
    </row>
    <row r="12">
      <c r="A12" s="4" t="inlineStr">
        <is>
          <t>Reclassifications</t>
        </is>
      </c>
      <c r="B12" s="4" t="inlineStr">
        <is>
          <t>Certain amounts in prior periods have been reclassified to conform to the current year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Debt Securities, Available-for-Sale</t>
        </is>
      </c>
      <c r="B4" s="4" t="inlineStr">
        <is>
          <t>The following table presents the Company’s cash, cash equivalents and short-term investments: September 30, 2023 December 31, 2022 (in thousands) Amortized Cost Basis Unrealized Gains Unrealized Losses Estimated Fair Value Amortized Cost Basis Unrealized Gains Unrealized Losses Estimated Fair Value Cash: Demand deposits $ 1,580 $ — $ — $ 1,580 $ 7,373 $ — $ — $ 7,373 Cash equivalents: Money market funds 134,038 — — 134,038 64,855 — — 64,855 U.S. agency securities — — — — 63,605 1 (2) 63,604 U.S. Treasury securities 327,224 48 (4) 327,268 795 — — 795 Commercial paper 49,662 7 — 49,669 — — — — Certificates of deposit 35,110 3 — 35,113 — — — — Total cash equivalents 546,034 58 (4) 546,088 129,255 1 (2) 129,254 Total cash and equivalents 547,614 58 (4) 547,668 136,628 1 (2) 136,627 Short-term investments: U.S. agency securities 141,873 1 (155) 141,719 979,878 361 (17) 980,222 U.S. Treasury securities 395,217 61 (3) 395,275 65,586 1 (91) 65,496 Total short-term investments 537,090 62 (158) 536,994 1,045,464 362 (108) 1,045,718 Total cash, cash equivalents and short-term investments $ 1,084,704 $ 120 $ (162) $ 1,084,662 $ 1,182,092 $ 363 $ (110) $ 1,182,345 The Company recognized the following income and expense amounts, all of which are included in “Other income, net” within the Company’s unaudited Condensed Consolidated Statements of Operations: For the three months ended September 30, For the nine months ended September 30, (in thousands) 2023 2022 2023 2022 Gross realized gains $ 1 $ 71 $ 506 $ 71 Gross realized losses $ — $ 199 $ 139 $ 199 Interest and investment income (1) $ 14,455 $ 6,274 $ 41,607 $ 8,529 (1) Includes interest and investment income on the Company’s available-for-sale securities and other money market funds.</t>
        </is>
      </c>
    </row>
    <row r="5">
      <c r="A5" s="4" t="inlineStr">
        <is>
          <t>Schedule of Cash and Cash Equivalents</t>
        </is>
      </c>
      <c r="B5" s="4" t="inlineStr">
        <is>
          <t xml:space="preserve">The following table presents the Company’s cash, cash equivalents and short-term investments: September 30, 2023 December 31, 2022 (in thousands) Amortized Cost Basis Unrealized Gains Unrealized Losses Estimated Fair Value Amortized Cost Basis Unrealized Gains Unrealized Losses Estimated Fair Value Cash: Demand deposits $ 1,580 $ — $ — $ 1,580 $ 7,373 $ — $ — $ 7,373 Cash equivalents: Money market funds 134,038 — — 134,038 64,855 — — 64,855 U.S. agency securities — — — — 63,605 1 (2) 63,604 U.S. Treasury securities 327,224 48 (4) 327,268 795 — — 795 Commercial paper 49,662 7 — 49,669 — — — — Certificates of deposit 35,110 3 — 35,113 — — — — Total cash equivalents 546,034 58 (4) 546,088 129,255 1 (2) 129,254 Total cash and equivalents 547,614 58 (4) 547,668 136,628 1 (2) 136,627 Short-term investments: U.S. agency securities 141,873 1 (155) 141,719 979,878 361 (17) 980,222 U.S. Treasury securities 395,217 61 (3) 395,275 65,586 1 (91) 65,496 Total short-term investments 537,090 62 (158) 536,994 1,045,464 362 (108) 1,045,718 Total cash, cash equivalents and short-term investments $ 1,084,704 $ 120 $ (162) $ 1,084,662 $ 1,182,092 $ 363 $ (110) $ 1,182,345 </t>
        </is>
      </c>
    </row>
    <row r="6">
      <c r="A6" s="4" t="inlineStr">
        <is>
          <t>Schedule of Investments Classified by Contractual Maturity Date</t>
        </is>
      </c>
      <c r="B6" s="4" t="inlineStr">
        <is>
          <t xml:space="preserve">As of September 30, 2023, the fair values of available-for-sale investments, by remaining contractual maturity, were as follows: (in thousands) Due within one year $ 926,223 Due after one year through two years 22,821 Total $ 949,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The Company’s inventories consisted of the following: September 30, 2023 December 31, 2022 (in thousands) Raw materials and supplies, including spare parts (1) $ 34,680 $ 28,590 Work in process (2) 41,367 27,212 Finished goods 1,132 1,752 Total current inventories 77,179 57,554 Add: Non-current portion (3) 12,589 5,744 Total inventories $ 89,768 $ 63,298 (1) Includes raw materials to support activities pertaining to the Company’s rare earth metal, alloy and magnet manufacturing capabilities. (2) Includes packaged and finished NdPr oxide shipped to the Company’s toller for processing into NdPr metal. (3) Represents stockpiled ore that is not expected to be processed within the next 12 months as well as certain raw materials that are not expected to be consumed within the next 12 months.</t>
        </is>
      </c>
    </row>
    <row r="5">
      <c r="A5" s="4" t="inlineStr">
        <is>
          <t>Schedule of Noncurrent Inventories</t>
        </is>
      </c>
      <c r="B5" s="4" t="inlineStr">
        <is>
          <t>The Company’s inventories consisted of the following: September 30, 2023 December 31, 2022 (in thousands) Raw materials and supplies, including spare parts (1) $ 34,680 $ 28,590 Work in process (2) 41,367 27,212 Finished goods 1,132 1,752 Total current inventories 77,179 57,554 Add: Non-current portion (3) 12,589 5,744 Total inventories $ 89,768 $ 63,298 (1) Includes raw materials to support activities pertaining to the Company’s rare earth metal, alloy and magnet manufacturing capabilities. (2) Includes packaged and finished NdPr oxide shipped to the Company’s toller for processing into NdPr metal. (3) Represents stockpiled ore that is not expected to be processed within the next 12 months as well as certain raw materials that are not expected to be consumed with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and Depreciation and Depletion Expense</t>
        </is>
      </c>
      <c r="B4" s="4" t="inlineStr">
        <is>
          <t>The Company’s property, plant and equipment consisted of the following: September 30, 2023 December 31, 2022 (in thousands) Land and land improvements $ 16,425 $ 16,102 Buildings and building improvements 25,427 15,111 Machinery and equipment 473,578 186,388 Assets under construction 240,219 338,482 Mineral rights 438,395 438,395 Property, plant and equipment, gross 1,194,044 994,478 Less: Accumulated depreciation and depletion (96,317) (58,735) Property, plant and equipment, net $ 1,097,727 $ 935,743 The Company’s depreciation and depletion expense were as follows: For the three months ended September 30, For the nine months ended September 30, (in thousands) 2023 2022 2023 2022 Depreciation expense (1) $ 13,951 $ (656) $ 28,385 $ 3,702 Depletion expense $ 2,664 $ 2,664 $ 8,407 $ 8,808 (1) As noted above, during the three months ended September 30, 2022, the Company recorded a reduction to depreciation expense, reflecting the excess of the asset retirement obligation decrement over the carrying amount of the related property, plant and equipment, as a result of changes in the Company’s estimates of cash flows underlying its asset retirement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Preferred stock, par value (in USD per share)</t>
        </is>
      </c>
      <c r="B4" s="7" t="n">
        <v>0.0001</v>
      </c>
      <c r="C4" s="7" t="n">
        <v>0.0001</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hares, outstanding (in shares)</t>
        </is>
      </c>
      <c r="B7" s="5" t="n">
        <v>0</v>
      </c>
      <c r="C7" s="5" t="n">
        <v>0</v>
      </c>
    </row>
    <row r="8">
      <c r="A8" s="4" t="inlineStr">
        <is>
          <t>Common stock, par value (in USD per share)</t>
        </is>
      </c>
      <c r="B8" s="7" t="n">
        <v>0.0001</v>
      </c>
      <c r="C8" s="7" t="n">
        <v>0.0001</v>
      </c>
    </row>
    <row r="9">
      <c r="A9" s="4" t="inlineStr">
        <is>
          <t>Common stock, authorized (in shares)</t>
        </is>
      </c>
      <c r="B9" s="5" t="n">
        <v>450000000</v>
      </c>
      <c r="C9" s="5" t="n">
        <v>450000000</v>
      </c>
    </row>
    <row r="10">
      <c r="A10" s="4" t="inlineStr">
        <is>
          <t>Common stock, outstanding (in shares)</t>
        </is>
      </c>
      <c r="B10" s="5" t="n">
        <v>177802600</v>
      </c>
      <c r="C10" s="5" t="n">
        <v>177706608</v>
      </c>
    </row>
    <row r="11">
      <c r="A11" s="4" t="inlineStr">
        <is>
          <t>Common stock, issued (in shares)</t>
        </is>
      </c>
      <c r="B11" s="5" t="n">
        <v>177802600</v>
      </c>
      <c r="C11" s="5" t="n">
        <v>177706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were as follows: September 30, 2023 December 31, 2022 (in thousands) Intangible assets with indefinite lives: Emissions allowances $ 316 $ 89 Intangible assets with definite lives: Patent and intellectual property license 8,963 — Less: Accumulated amortization (100) — Patent and intellectual property license, net 8,863 — Intangible assets, net $ 9,179 $ 89 </t>
        </is>
      </c>
    </row>
    <row r="5">
      <c r="A5" s="4" t="inlineStr">
        <is>
          <t>Schedule of Indefinite-Lived Intangible Assets</t>
        </is>
      </c>
      <c r="B5" s="4" t="inlineStr">
        <is>
          <t xml:space="preserve">The Company’s intangible assets were as follows: September 30, 2023 December 31, 2022 (in thousands) Intangible assets with indefinite lives: Emissions allowances $ 316 $ 89 Intangible assets with definite lives: Patent and intellectual property license 8,963 — Less: Accumulated amortization (100) — Patent and intellectual property license, net 8,863 — Intangible assets, net $ 9,179 $ 89 </t>
        </is>
      </c>
    </row>
    <row r="6">
      <c r="A6" s="4" t="inlineStr">
        <is>
          <t>Schedule of Future Amortization Expense</t>
        </is>
      </c>
      <c r="B6" s="4" t="inlineStr">
        <is>
          <t xml:space="preserve">The following table presents the estimated amortization expense based on amortizing intangible assets as of September 30, 2023: (in thousands) Period: Remainder of 2023 $ 299 2024 1,195 2025 1,195 2026 1,195 2027 1,195 Thereafter 3,784 Total $ 8,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Obligations</t>
        </is>
      </c>
      <c r="B4" s="4" t="inlineStr">
        <is>
          <t xml:space="preserve">The Company’s long-term debt was as follows: September 30, 2023 December 31, 2022 (in thousands) Convertible Notes due 2026 $ 690,000 $ 690,000 Less: Unamortized debt issuance costs (8,906) (11,556) Long-term debt, net $ 681,094 $ 678,444 The current and non-current portions of the equipment notes, which are included within the unaudited Condensed Consolidated Balance Sheets in “Other current liabilities” and “Other non-current liabilities,” respectively, were as follows: September 30, 2023 December 31, 2022 (in thousands) Equipment notes Current $ 2,193 $ 2,392 Non-current 3,147 4,743 $ 5,340 $ 7,135 </t>
        </is>
      </c>
    </row>
    <row r="5">
      <c r="A5" s="4" t="inlineStr">
        <is>
          <t>Schedule of Interest Expense, Net</t>
        </is>
      </c>
      <c r="B5" s="4" t="inlineStr">
        <is>
          <t xml:space="preserve">Interest expense related to the Convertible Notes was as follows: For the three months ended September 30, For the nine months ended September 30, (in thousands) 2023 2022 2023 2022 Coupon interest $ 431 $ 431 $ 1,293 $ 1,293 Amortization of debt issuance costs 884 881 2,650 2,637 Convertible Notes interest expense $ 1,315 $ 1,312 $ 3,943 $ 3,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Maturities of Operating Lease Liability</t>
        </is>
      </c>
      <c r="B4" s="4" t="inlineStr">
        <is>
          <t xml:space="preserve">As of September 30, 2023, the maturities of the Company’s operating and finance lease liabilities were as follows: (in thousands) Operating Leases Finance Leases Period: Remainder of 2023 $ 162 $ 56 2024 1,422 228 2025 1,441 179 2026 1,337 59 2027 1,370 54 Thereafter 4,066 160 Total lease payments 9,798 736 Less: Imputed interest (2,056) (108) Total $ 7,742 $ 628 </t>
        </is>
      </c>
    </row>
    <row r="5">
      <c r="A5" s="4" t="inlineStr">
        <is>
          <t>Schedule of Maturities of Finance Lease Liability</t>
        </is>
      </c>
      <c r="B5" s="4" t="inlineStr">
        <is>
          <t xml:space="preserve">As of September 30, 2023, the maturities of the Company’s operating and finance lease liabilities were as follows: (in thousands) Operating Leases Finance Leases Period: Remainder of 2023 $ 162 $ 56 2024 1,422 228 2025 1,441 179 2026 1,337 59 2027 1,370 54 Thereafter 4,066 160 Total lease payments 9,798 736 Less: Imputed interest (2,056) (108) Total $ 7,742 $ 628 </t>
        </is>
      </c>
    </row>
    <row r="6">
      <c r="A6" s="4" t="inlineStr">
        <is>
          <t>Supplemental Disclosure For The Consolidated Balance Sheets Related to Operating And Finance Leases</t>
        </is>
      </c>
      <c r="B6" s="4" t="inlineStr">
        <is>
          <t xml:space="preserve">Supplemental disclosure for the unaudited Condensed Consolidated Balance Sheets related to the Company’s operating and finance leases is as follows: Location on Unaudited Condensed Consolidated Balance Sheets September 30, 2023 December 31, 2022 (in thousands) Operating Leases: Right-of-use assets Operating lease right-of-use assets $ 10,346 $ 99 Operating lease liability, current Operating lease liabilities (included in current liabilities) $ 728 $ 84 Operating lease liability, non-current Operating lease liabilities (included in non-current liabilities) 7,014 15 Total operating lease liabilities $ 7,742 $ 99 Finance Leases: Right-of-use assets Other non-current assets $ 650 $ 451 Finance lease liability, current Other current liabilities $ 197 $ 354 Finance lease liability, non-current Other non-current liabilities 431 242 Total finance lease liabilities $ 628 $ 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Awards Activity</t>
        </is>
      </c>
      <c r="B4" s="4" t="inlineStr">
        <is>
          <t xml:space="preserve">The Company’s stock-based compensation was recorded as follows: For the three months ended September 30, For the nine months ended September 30, (in thousands) 2023 2022 2023 2022 Cost of sales $ 842 $ 889 $ 2,759 $ 2,110 Selling, general and administrative 5,193 6,912 15,603 22,717 Advanced projects, start-up, development and other 263 5 679 192 Total stock-based compensation expense $ 6,298 $ 7,806 $ 19,041 $ 25,019 Stock-based compensation capitalized to property, plant and equipment, net $ 367 $ 267 $ 1,566 $ 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amounts and estimated fair values by input level of the Company’s financial instruments were as follows: September 30, 2023 (in thousands) Carrying Amount Fair Value Level 1 Level 2 Level 3 Financial assets: Cash and cash equivalents $ 547,668 $ 547,668 $ 547,668 $ — $ — Short-term investments $ 536,994 $ 536,994 $ 536,994 $ — $ — Restricted cash $ 1,575 $ 1,575 $ 1,575 $ — $ — Financial liabilities: Convertible Notes $ 681,094 $ 591,923 $ 591,923 $ — $ — Equipment notes $ 5,340 $ 5,142 $ — $ 5,142 $ —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t>
        </is>
      </c>
    </row>
    <row r="5">
      <c r="A5" s="4" t="inlineStr">
        <is>
          <t>Fair Value Disclosure of Asset and Liability Not Measured at Fair Value</t>
        </is>
      </c>
      <c r="B5" s="4" t="inlineStr">
        <is>
          <t xml:space="preserve">The carrying amounts and estimated fair values by input level of the Company’s financial instruments were as follows: September 30, 2023 (in thousands) Carrying Amount Fair Value Level 1 Level 2 Level 3 Financial assets: Cash and cash equivalents $ 547,668 $ 547,668 $ 547,668 $ — $ — Short-term investments $ 536,994 $ 536,994 $ 536,994 $ — $ — Restricted cash $ 1,575 $ 1,575 $ 1,575 $ — $ — Financial liabilities: Convertible Notes $ 681,094 $ 591,923 $ 591,923 $ — $ — Equipment notes $ 5,340 $ 5,142 $ — $ 5,142 $ —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The following table reconciles the weighted-average common shares outstanding used in the calculation of basic earnings (loss) per share to the weighted-average common shares outstanding used in the calculation of diluted earnings (loss) per share: For the three months ended September 30, For the nine months ended September 30, 2023 2022 2023 2022 Weighted-average shares outstanding, basic 177,231,717 176,543,624 177,034,068 176,476,276 Assumed conversion of Convertible Notes — 15,584,409 15,584,409 15,584,409 Assumed conversion of restricted stock — 840,786 620,190 944,925 Assumed conversion of RSUs — 441,038 393,995 433,329 Weighted-average shares outstanding, diluted 177,231,717 193,409,857 193,632,662 193,438,939</t>
        </is>
      </c>
    </row>
    <row r="5">
      <c r="A5" s="4" t="inlineStr">
        <is>
          <t>Schedule of Unweighted Potentially Dilutive Securities</t>
        </is>
      </c>
      <c r="B5" s="4" t="inlineStr">
        <is>
          <t>The following table presents unweighted potentially dilutive shares that were not included in the computation of diluted earnings (loss) per share because to do so would have been antidilutive: For the three months ended September 30, For the nine months ended September 30, 2023 2022 2023 2022 Convertible Notes 15,584,409 — — — Restricted Stock 685,202 — — — RSUs 1,629,938 6,013 3,184 6,013</t>
        </is>
      </c>
    </row>
    <row r="6">
      <c r="A6" s="4" t="inlineStr">
        <is>
          <t>Schedule Of Potentially Dilutive Securities</t>
        </is>
      </c>
      <c r="B6" s="4" t="inlineStr">
        <is>
          <t>The following table presents the calculation of basic and diluted earnings (loss) per share for the Company’s common stock: For the three months ended September 30, For the nine months ended September 30, (in thousands, except share and per share data) 2023 2022 2023 2022 Calculation of basic earnings (loss) per share: Net income (loss) $ (4,276) $ 63,177 $ 40,566 $ 221,997 Weighted-average shares outstanding, basic 177,231,717 176,543,624 177,034,068 176,476,276 Basic earnings (loss) per share $ (0.02) $ 0.36 $ 0.23 $ 1.26 Calculation of diluted earnings (loss) per share: Net income (loss) $ (4,276) $ 63,177 $ 40,566 $ 221,997 Interest expense, net of tax (1) : Convertible Notes — 985 2,977 2,967 Diluted income (loss) $ (4,276) $ 64,162 $ 43,543 $ 224,964 Weighted-average shares outstanding, diluted 177,231,717 193,409,857 193,632,662 193,438,939 Diluted earnings (loss) per share $ (0.02) $ 0.33 $ 0.22 $ 1.16 (1) The nine months ended September 30, 2023, was tax-effected at a rate of 24.5%, and the three and nine months ended September 30, 2022, were tax-effected at a rate of 24.9% and 24.5%,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Revenue and Cost of Sales</t>
        </is>
      </c>
      <c r="B4" s="4" t="inlineStr">
        <is>
          <t>The Company’s related-party revenue and cost of sales were as follows: For the three months ended September 30, For the nine months ended September 30, (in thousands) 2023 2022 2023 2022 Revenue: Rare earth concentrate $ 51,502 $ 114,894 $ 203,186 $ 401,496 Other rare earth products (1) $ — $ 172 $ — $ 8,646 Cost of sales (2) $ 21,829 $ 21,842 $ 66,817 $ 65,368 (1) Represents sales agreements with Shenghe for non-concentrate products, including certain stockpiles of rare earth fluoride. (2) Excludes depreciation, depletion and amortization and includes shipping and freigh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cash flow information and non-cash investing and financing activities were as follows: For the nine months ended September 30, (in thousands) 2023 2022 Supplemental cash flow information: Cash paid for interest $ 1,116 $ 1,140 Cash payments related to income taxes $ 23,101 $ 16,827 Change in construction payables $ 10,952 $ 35,779 Supplemental non-cash investing and financing activities: Common stock issued to acquire intangible asset $ 8,963 $ — Operating ROU assets obtained in exchange for lease liabilities $ 7,608 $ 168 Revenue recognized in exchange for debt principal reduction $ — $ 13,566 Decrease in estimates of asset retirement costs $ — $ 10,3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0</v>
      </c>
      <c r="C4" s="6" t="n">
        <v>0</v>
      </c>
      <c r="D4" s="6" t="n">
        <v>0</v>
      </c>
      <c r="E4" s="6" t="n">
        <v>0</v>
      </c>
    </row>
    <row r="5">
      <c r="A5" s="4" t="inlineStr">
        <is>
          <t>Impairment charges, operating lease</t>
        </is>
      </c>
      <c r="B5" s="5" t="n">
        <v>0</v>
      </c>
      <c r="C5" s="5" t="n">
        <v>0</v>
      </c>
      <c r="D5" s="5" t="n">
        <v>0</v>
      </c>
      <c r="E5" s="5" t="n">
        <v>0</v>
      </c>
    </row>
    <row r="6">
      <c r="A6" s="4" t="inlineStr">
        <is>
          <t>Impairment charges, finance lease</t>
        </is>
      </c>
      <c r="B6" s="6" t="n">
        <v>0</v>
      </c>
      <c r="C6" s="6" t="n">
        <v>0</v>
      </c>
      <c r="D6" s="6" t="n">
        <v>0</v>
      </c>
      <c r="E6" s="6" t="n">
        <v>0</v>
      </c>
    </row>
    <row r="7">
      <c r="A7" s="4" t="inlineStr">
        <is>
          <t>Shenghe | Product sales | Customer concentration risk | Shenghe</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4" t="inlineStr">
        <is>
          <t xml:space="preserve"> </t>
        </is>
      </c>
      <c r="D9" s="9" t="n">
        <v>0.9</v>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52516</v>
      </c>
      <c r="C3" s="6" t="n">
        <v>124445</v>
      </c>
      <c r="D3" s="6" t="n">
        <v>212240</v>
      </c>
      <c r="E3" s="6" t="n">
        <v>434265</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sales (including related party)(excluding depreciation, depletion and amortization)</t>
        </is>
      </c>
      <c r="B5" s="5" t="n">
        <v>22217</v>
      </c>
      <c r="C5" s="5" t="n">
        <v>22417</v>
      </c>
      <c r="D5" s="5" t="n">
        <v>69137</v>
      </c>
      <c r="E5" s="5" t="n">
        <v>67682</v>
      </c>
    </row>
    <row r="6">
      <c r="A6" s="4" t="inlineStr">
        <is>
          <t>Selling, general and administrative</t>
        </is>
      </c>
      <c r="B6" s="5" t="n">
        <v>19561</v>
      </c>
      <c r="C6" s="5" t="n">
        <v>17722</v>
      </c>
      <c r="D6" s="5" t="n">
        <v>57829</v>
      </c>
      <c r="E6" s="5" t="n">
        <v>56150</v>
      </c>
    </row>
    <row r="7">
      <c r="A7" s="4" t="inlineStr">
        <is>
          <t>Advanced projects, start-up, development and other</t>
        </is>
      </c>
      <c r="B7" s="5" t="n">
        <v>10209</v>
      </c>
      <c r="C7" s="5" t="n">
        <v>2625</v>
      </c>
      <c r="D7" s="5" t="n">
        <v>25711</v>
      </c>
      <c r="E7" s="5" t="n">
        <v>6212</v>
      </c>
    </row>
    <row r="8">
      <c r="A8" s="4" t="inlineStr">
        <is>
          <t>Depreciation, depletion and amortization</t>
        </is>
      </c>
      <c r="B8" s="5" t="n">
        <v>16751</v>
      </c>
      <c r="C8" s="5" t="n">
        <v>2096</v>
      </c>
      <c r="D8" s="5" t="n">
        <v>37076</v>
      </c>
      <c r="E8" s="5" t="n">
        <v>12763</v>
      </c>
    </row>
    <row r="9">
      <c r="A9" s="4" t="inlineStr">
        <is>
          <t>Accretion of asset retirement and environmental obligations</t>
        </is>
      </c>
      <c r="B9" s="5" t="n">
        <v>227</v>
      </c>
      <c r="C9" s="5" t="n">
        <v>418</v>
      </c>
      <c r="D9" s="5" t="n">
        <v>681</v>
      </c>
      <c r="E9" s="5" t="n">
        <v>1255</v>
      </c>
    </row>
    <row r="10">
      <c r="A10" s="4" t="inlineStr">
        <is>
          <t>Loss on disposals of long-lived assets, net</t>
        </is>
      </c>
      <c r="B10" s="5" t="n">
        <v>1087</v>
      </c>
      <c r="C10" s="5" t="n">
        <v>0</v>
      </c>
      <c r="D10" s="5" t="n">
        <v>5897</v>
      </c>
      <c r="E10" s="5" t="n">
        <v>258</v>
      </c>
    </row>
    <row r="11">
      <c r="A11" s="4" t="inlineStr">
        <is>
          <t>Total operating costs and expenses</t>
        </is>
      </c>
      <c r="B11" s="5" t="n">
        <v>70052</v>
      </c>
      <c r="C11" s="5" t="n">
        <v>45278</v>
      </c>
      <c r="D11" s="5" t="n">
        <v>196331</v>
      </c>
      <c r="E11" s="5" t="n">
        <v>144320</v>
      </c>
    </row>
    <row r="12">
      <c r="A12" s="4" t="inlineStr">
        <is>
          <t>Operating income (loss)</t>
        </is>
      </c>
      <c r="B12" s="5" t="n">
        <v>-17536</v>
      </c>
      <c r="C12" s="5" t="n">
        <v>79167</v>
      </c>
      <c r="D12" s="5" t="n">
        <v>15909</v>
      </c>
      <c r="E12" s="5" t="n">
        <v>289945</v>
      </c>
    </row>
    <row r="13">
      <c r="A13" s="4" t="inlineStr">
        <is>
          <t>Interest expense, net</t>
        </is>
      </c>
      <c r="B13" s="5" t="n">
        <v>-1396</v>
      </c>
      <c r="C13" s="5" t="n">
        <v>-1224</v>
      </c>
      <c r="D13" s="5" t="n">
        <v>-4147</v>
      </c>
      <c r="E13" s="5" t="n">
        <v>-4455</v>
      </c>
    </row>
    <row r="14">
      <c r="A14" s="4" t="inlineStr">
        <is>
          <t>Other income, net</t>
        </is>
      </c>
      <c r="B14" s="5" t="n">
        <v>14456</v>
      </c>
      <c r="C14" s="5" t="n">
        <v>6168</v>
      </c>
      <c r="D14" s="5" t="n">
        <v>41970</v>
      </c>
      <c r="E14" s="5" t="n">
        <v>8574</v>
      </c>
    </row>
    <row r="15">
      <c r="A15" s="4" t="inlineStr">
        <is>
          <t>Income (loss) before income taxes</t>
        </is>
      </c>
      <c r="B15" s="5" t="n">
        <v>-4476</v>
      </c>
      <c r="C15" s="5" t="n">
        <v>84111</v>
      </c>
      <c r="D15" s="5" t="n">
        <v>53732</v>
      </c>
      <c r="E15" s="5" t="n">
        <v>294064</v>
      </c>
    </row>
    <row r="16">
      <c r="A16" s="4" t="inlineStr">
        <is>
          <t>Income tax benefit (expense)</t>
        </is>
      </c>
      <c r="B16" s="5" t="n">
        <v>200</v>
      </c>
      <c r="C16" s="5" t="n">
        <v>-20934</v>
      </c>
      <c r="D16" s="5" t="n">
        <v>-13166</v>
      </c>
      <c r="E16" s="5" t="n">
        <v>-72067</v>
      </c>
    </row>
    <row r="17">
      <c r="A17" s="4" t="inlineStr">
        <is>
          <t>Net income (loss)</t>
        </is>
      </c>
      <c r="B17" s="6" t="n">
        <v>-4276</v>
      </c>
      <c r="C17" s="6" t="n">
        <v>63177</v>
      </c>
      <c r="D17" s="6" t="n">
        <v>40566</v>
      </c>
      <c r="E17" s="6" t="n">
        <v>221997</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Basic EPS (in USD per share)</t>
        </is>
      </c>
      <c r="B19" s="8" t="n">
        <v>-0.02</v>
      </c>
      <c r="C19" s="8" t="n">
        <v>0.36</v>
      </c>
      <c r="D19" s="8" t="n">
        <v>0.23</v>
      </c>
      <c r="E19" s="8" t="n">
        <v>1.26</v>
      </c>
    </row>
    <row r="20">
      <c r="A20" s="4" t="inlineStr">
        <is>
          <t>Diluted (in USD per share)</t>
        </is>
      </c>
      <c r="B20" s="8" t="n">
        <v>-0.02</v>
      </c>
      <c r="C20" s="8" t="n">
        <v>0.33</v>
      </c>
      <c r="D20" s="8" t="n">
        <v>0.22</v>
      </c>
      <c r="E20" s="8" t="n">
        <v>1.16</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77231717</v>
      </c>
      <c r="C22" s="5" t="n">
        <v>176543624</v>
      </c>
      <c r="D22" s="5" t="n">
        <v>177034068</v>
      </c>
      <c r="E22" s="5" t="n">
        <v>176476276</v>
      </c>
    </row>
    <row r="23">
      <c r="A23" s="4" t="inlineStr">
        <is>
          <t>Diluted (in shares)</t>
        </is>
      </c>
      <c r="B23" s="5" t="n">
        <v>177231717</v>
      </c>
      <c r="C23" s="5" t="n">
        <v>193409857</v>
      </c>
      <c r="D23" s="5" t="n">
        <v>193632662</v>
      </c>
      <c r="E23" s="5" t="n">
        <v>193438939</v>
      </c>
    </row>
    <row r="24">
      <c r="A24" s="4" t="inlineStr">
        <is>
          <t>Rare earth concentrate (including related party)</t>
        </is>
      </c>
      <c r="B24" s="4" t="inlineStr">
        <is>
          <t xml:space="preserve"> </t>
        </is>
      </c>
      <c r="C24" s="4" t="inlineStr">
        <is>
          <t xml:space="preserve"> </t>
        </is>
      </c>
      <c r="D24" s="4" t="inlineStr">
        <is>
          <t xml:space="preserve"> </t>
        </is>
      </c>
      <c r="E24" s="4" t="inlineStr">
        <is>
          <t xml:space="preserve"> </t>
        </is>
      </c>
    </row>
    <row r="25">
      <c r="A25" s="4" t="inlineStr">
        <is>
          <t>Total revenue</t>
        </is>
      </c>
      <c r="B25" s="6" t="n">
        <v>52472</v>
      </c>
      <c r="C25" s="6" t="n">
        <v>124231</v>
      </c>
      <c r="D25" s="6" t="n">
        <v>212139</v>
      </c>
      <c r="E25" s="6" t="n">
        <v>425169</v>
      </c>
    </row>
    <row r="26">
      <c r="A26" s="4" t="inlineStr">
        <is>
          <t>Other rare earth products (including related party)</t>
        </is>
      </c>
      <c r="B26" s="4" t="inlineStr">
        <is>
          <t xml:space="preserve"> </t>
        </is>
      </c>
      <c r="C26" s="4" t="inlineStr">
        <is>
          <t xml:space="preserve"> </t>
        </is>
      </c>
      <c r="D26" s="4" t="inlineStr">
        <is>
          <t xml:space="preserve"> </t>
        </is>
      </c>
      <c r="E26" s="4" t="inlineStr">
        <is>
          <t xml:space="preserve"> </t>
        </is>
      </c>
    </row>
    <row r="27">
      <c r="A27" s="4" t="inlineStr">
        <is>
          <t>Total revenue</t>
        </is>
      </c>
      <c r="B27" s="6" t="n">
        <v>44</v>
      </c>
      <c r="C27" s="6" t="n">
        <v>214</v>
      </c>
      <c r="D27" s="6" t="n">
        <v>101</v>
      </c>
      <c r="E27" s="6" t="n">
        <v>9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Amortized Costs, Unrealized Gains and Losses, and Estimated Fair Value (Details) - USD ($) $ in Thousands</t>
        </is>
      </c>
      <c r="B1" s="2" t="inlineStr">
        <is>
          <t>Sep. 30, 2023</t>
        </is>
      </c>
      <c r="C1" s="2" t="inlineStr">
        <is>
          <t>Dec. 31, 2022</t>
        </is>
      </c>
    </row>
    <row r="2">
      <c r="A2" s="3" t="inlineStr">
        <is>
          <t>Total cash and equivalents</t>
        </is>
      </c>
      <c r="B2" s="4" t="inlineStr">
        <is>
          <t xml:space="preserve"> </t>
        </is>
      </c>
      <c r="C2" s="4" t="inlineStr">
        <is>
          <t xml:space="preserve"> </t>
        </is>
      </c>
    </row>
    <row r="3">
      <c r="A3" s="4" t="inlineStr">
        <is>
          <t>Amortized Cost Basis</t>
        </is>
      </c>
      <c r="B3" s="6" t="n">
        <v>547614</v>
      </c>
      <c r="C3" s="6" t="n">
        <v>136628</v>
      </c>
    </row>
    <row r="4">
      <c r="A4" s="4" t="inlineStr">
        <is>
          <t>Unrealized Gains</t>
        </is>
      </c>
      <c r="B4" s="5" t="n">
        <v>58</v>
      </c>
      <c r="C4" s="5" t="n">
        <v>1</v>
      </c>
    </row>
    <row r="5">
      <c r="A5" s="4" t="inlineStr">
        <is>
          <t>Unrealized Losses</t>
        </is>
      </c>
      <c r="B5" s="5" t="n">
        <v>-4</v>
      </c>
      <c r="C5" s="5" t="n">
        <v>-2</v>
      </c>
    </row>
    <row r="6">
      <c r="A6" s="4" t="inlineStr">
        <is>
          <t>Estimated Fair Value</t>
        </is>
      </c>
      <c r="B6" s="5" t="n">
        <v>547668</v>
      </c>
      <c r="C6" s="5" t="n">
        <v>136627</v>
      </c>
    </row>
    <row r="7">
      <c r="A7" s="3" t="inlineStr">
        <is>
          <t>Short-term investments:</t>
        </is>
      </c>
      <c r="B7" s="4" t="inlineStr">
        <is>
          <t xml:space="preserve"> </t>
        </is>
      </c>
      <c r="C7" s="4" t="inlineStr">
        <is>
          <t xml:space="preserve"> </t>
        </is>
      </c>
    </row>
    <row r="8">
      <c r="A8" s="4" t="inlineStr">
        <is>
          <t>Amortized Cost Basis</t>
        </is>
      </c>
      <c r="B8" s="5" t="n">
        <v>537090</v>
      </c>
      <c r="C8" s="5" t="n">
        <v>1045464</v>
      </c>
    </row>
    <row r="9">
      <c r="A9" s="4" t="inlineStr">
        <is>
          <t>Unrealized Gains</t>
        </is>
      </c>
      <c r="B9" s="5" t="n">
        <v>62</v>
      </c>
      <c r="C9" s="5" t="n">
        <v>362</v>
      </c>
    </row>
    <row r="10">
      <c r="A10" s="4" t="inlineStr">
        <is>
          <t>Unrealized Losses</t>
        </is>
      </c>
      <c r="B10" s="5" t="n">
        <v>-158</v>
      </c>
      <c r="C10" s="5" t="n">
        <v>-108</v>
      </c>
    </row>
    <row r="11">
      <c r="A11" s="4" t="inlineStr">
        <is>
          <t>Short-term investments</t>
        </is>
      </c>
      <c r="B11" s="5" t="n">
        <v>536994</v>
      </c>
      <c r="C11" s="5" t="n">
        <v>1045718</v>
      </c>
    </row>
    <row r="12">
      <c r="A12" s="4" t="inlineStr">
        <is>
          <t>Amortized Cost Basis</t>
        </is>
      </c>
      <c r="B12" s="5" t="n">
        <v>1084704</v>
      </c>
      <c r="C12" s="5" t="n">
        <v>1182092</v>
      </c>
    </row>
    <row r="13">
      <c r="A13" s="4" t="inlineStr">
        <is>
          <t>Unrealized Gains</t>
        </is>
      </c>
      <c r="B13" s="5" t="n">
        <v>120</v>
      </c>
      <c r="C13" s="5" t="n">
        <v>363</v>
      </c>
    </row>
    <row r="14">
      <c r="A14" s="4" t="inlineStr">
        <is>
          <t>Unrealized Losses</t>
        </is>
      </c>
      <c r="B14" s="5" t="n">
        <v>-162</v>
      </c>
      <c r="C14" s="5" t="n">
        <v>-110</v>
      </c>
    </row>
    <row r="15">
      <c r="A15" s="4" t="inlineStr">
        <is>
          <t>Total cash, cash equivalents and short-term investments</t>
        </is>
      </c>
      <c r="B15" s="5" t="n">
        <v>1084662</v>
      </c>
      <c r="C15" s="5" t="n">
        <v>1182345</v>
      </c>
    </row>
    <row r="16">
      <c r="A16" s="4" t="inlineStr">
        <is>
          <t>U.S. agenc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 Basis</t>
        </is>
      </c>
      <c r="B18" s="5" t="n">
        <v>141873</v>
      </c>
      <c r="C18" s="5" t="n">
        <v>979878</v>
      </c>
    </row>
    <row r="19">
      <c r="A19" s="4" t="inlineStr">
        <is>
          <t>Unrealized Gains</t>
        </is>
      </c>
      <c r="B19" s="5" t="n">
        <v>1</v>
      </c>
      <c r="C19" s="5" t="n">
        <v>361</v>
      </c>
    </row>
    <row r="20">
      <c r="A20" s="4" t="inlineStr">
        <is>
          <t>Unrealized Losses</t>
        </is>
      </c>
      <c r="B20" s="5" t="n">
        <v>-155</v>
      </c>
      <c r="C20" s="5" t="n">
        <v>-17</v>
      </c>
    </row>
    <row r="21">
      <c r="A21" s="4" t="inlineStr">
        <is>
          <t>Short-term investments</t>
        </is>
      </c>
      <c r="B21" s="5" t="n">
        <v>141719</v>
      </c>
      <c r="C21" s="5" t="n">
        <v>980222</v>
      </c>
    </row>
    <row r="22">
      <c r="A22" s="4" t="inlineStr">
        <is>
          <t>U.S. Treasury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 Basis</t>
        </is>
      </c>
      <c r="B24" s="5" t="n">
        <v>395217</v>
      </c>
      <c r="C24" s="5" t="n">
        <v>65586</v>
      </c>
    </row>
    <row r="25">
      <c r="A25" s="4" t="inlineStr">
        <is>
          <t>Unrealized Gains</t>
        </is>
      </c>
      <c r="B25" s="5" t="n">
        <v>61</v>
      </c>
      <c r="C25" s="5" t="n">
        <v>1</v>
      </c>
    </row>
    <row r="26">
      <c r="A26" s="4" t="inlineStr">
        <is>
          <t>Unrealized Losses</t>
        </is>
      </c>
      <c r="B26" s="5" t="n">
        <v>-3</v>
      </c>
      <c r="C26" s="5" t="n">
        <v>-91</v>
      </c>
    </row>
    <row r="27">
      <c r="A27" s="4" t="inlineStr">
        <is>
          <t>Short-term investments</t>
        </is>
      </c>
      <c r="B27" s="5" t="n">
        <v>395275</v>
      </c>
      <c r="C27" s="5" t="n">
        <v>65496</v>
      </c>
    </row>
    <row r="28">
      <c r="A28" s="4" t="inlineStr">
        <is>
          <t>Demand deposits</t>
        </is>
      </c>
      <c r="B28" s="4" t="inlineStr">
        <is>
          <t xml:space="preserve"> </t>
        </is>
      </c>
      <c r="C28" s="4" t="inlineStr">
        <is>
          <t xml:space="preserve"> </t>
        </is>
      </c>
    </row>
    <row r="29">
      <c r="A29" s="3" t="inlineStr">
        <is>
          <t>Total cash and equivalents</t>
        </is>
      </c>
      <c r="B29" s="4" t="inlineStr">
        <is>
          <t xml:space="preserve"> </t>
        </is>
      </c>
      <c r="C29" s="4" t="inlineStr">
        <is>
          <t xml:space="preserve"> </t>
        </is>
      </c>
    </row>
    <row r="30">
      <c r="A30" s="4" t="inlineStr">
        <is>
          <t>Amortized Cost Basis</t>
        </is>
      </c>
      <c r="B30" s="5" t="n">
        <v>1580</v>
      </c>
      <c r="C30" s="5" t="n">
        <v>7373</v>
      </c>
    </row>
    <row r="31">
      <c r="A31" s="4" t="inlineStr">
        <is>
          <t>Unrealized Gains</t>
        </is>
      </c>
      <c r="B31" s="5" t="n">
        <v>0</v>
      </c>
      <c r="C31" s="5" t="n">
        <v>0</v>
      </c>
    </row>
    <row r="32">
      <c r="A32" s="4" t="inlineStr">
        <is>
          <t>Unrealized Losses</t>
        </is>
      </c>
      <c r="B32" s="5" t="n">
        <v>0</v>
      </c>
      <c r="C32" s="5" t="n">
        <v>0</v>
      </c>
    </row>
    <row r="33">
      <c r="A33" s="4" t="inlineStr">
        <is>
          <t>Estimated Fair Value</t>
        </is>
      </c>
      <c r="B33" s="5" t="n">
        <v>1580</v>
      </c>
      <c r="C33" s="5" t="n">
        <v>7373</v>
      </c>
    </row>
    <row r="34">
      <c r="A34" s="4" t="inlineStr">
        <is>
          <t>Total cash equivalents</t>
        </is>
      </c>
      <c r="B34" s="4" t="inlineStr">
        <is>
          <t xml:space="preserve"> </t>
        </is>
      </c>
      <c r="C34" s="4" t="inlineStr">
        <is>
          <t xml:space="preserve"> </t>
        </is>
      </c>
    </row>
    <row r="35">
      <c r="A35" s="3" t="inlineStr">
        <is>
          <t>Total cash and equivalents</t>
        </is>
      </c>
      <c r="B35" s="4" t="inlineStr">
        <is>
          <t xml:space="preserve"> </t>
        </is>
      </c>
      <c r="C35" s="4" t="inlineStr">
        <is>
          <t xml:space="preserve"> </t>
        </is>
      </c>
    </row>
    <row r="36">
      <c r="A36" s="4" t="inlineStr">
        <is>
          <t>Amortized Cost Basis</t>
        </is>
      </c>
      <c r="B36" s="5" t="n">
        <v>546034</v>
      </c>
      <c r="C36" s="5" t="n">
        <v>129255</v>
      </c>
    </row>
    <row r="37">
      <c r="A37" s="4" t="inlineStr">
        <is>
          <t>Unrealized Gains</t>
        </is>
      </c>
      <c r="B37" s="5" t="n">
        <v>58</v>
      </c>
      <c r="C37" s="5" t="n">
        <v>1</v>
      </c>
    </row>
    <row r="38">
      <c r="A38" s="4" t="inlineStr">
        <is>
          <t>Unrealized Losses</t>
        </is>
      </c>
      <c r="B38" s="5" t="n">
        <v>-4</v>
      </c>
      <c r="C38" s="5" t="n">
        <v>-2</v>
      </c>
    </row>
    <row r="39">
      <c r="A39" s="4" t="inlineStr">
        <is>
          <t>Estimated Fair Value</t>
        </is>
      </c>
      <c r="B39" s="5" t="n">
        <v>546088</v>
      </c>
      <c r="C39" s="5" t="n">
        <v>129254</v>
      </c>
    </row>
    <row r="40">
      <c r="A40" s="4" t="inlineStr">
        <is>
          <t>Money market funds</t>
        </is>
      </c>
      <c r="B40" s="4" t="inlineStr">
        <is>
          <t xml:space="preserve"> </t>
        </is>
      </c>
      <c r="C40" s="4" t="inlineStr">
        <is>
          <t xml:space="preserve"> </t>
        </is>
      </c>
    </row>
    <row r="41">
      <c r="A41" s="3" t="inlineStr">
        <is>
          <t>Total cash and equivalents</t>
        </is>
      </c>
      <c r="B41" s="4" t="inlineStr">
        <is>
          <t xml:space="preserve"> </t>
        </is>
      </c>
      <c r="C41" s="4" t="inlineStr">
        <is>
          <t xml:space="preserve"> </t>
        </is>
      </c>
    </row>
    <row r="42">
      <c r="A42" s="4" t="inlineStr">
        <is>
          <t>Amortized Cost Basis</t>
        </is>
      </c>
      <c r="B42" s="5" t="n">
        <v>134038</v>
      </c>
      <c r="C42" s="5" t="n">
        <v>64855</v>
      </c>
    </row>
    <row r="43">
      <c r="A43" s="4" t="inlineStr">
        <is>
          <t>Unrealized Gains</t>
        </is>
      </c>
      <c r="B43" s="5" t="n">
        <v>0</v>
      </c>
      <c r="C43" s="5" t="n">
        <v>0</v>
      </c>
    </row>
    <row r="44">
      <c r="A44" s="4" t="inlineStr">
        <is>
          <t>Unrealized Losses</t>
        </is>
      </c>
      <c r="B44" s="5" t="n">
        <v>0</v>
      </c>
      <c r="C44" s="5" t="n">
        <v>0</v>
      </c>
    </row>
    <row r="45">
      <c r="A45" s="4" t="inlineStr">
        <is>
          <t>Estimated Fair Value</t>
        </is>
      </c>
      <c r="B45" s="5" t="n">
        <v>134038</v>
      </c>
      <c r="C45" s="5" t="n">
        <v>64855</v>
      </c>
    </row>
    <row r="46">
      <c r="A46" s="4" t="inlineStr">
        <is>
          <t>U.S. agency securities</t>
        </is>
      </c>
      <c r="B46" s="4" t="inlineStr">
        <is>
          <t xml:space="preserve"> </t>
        </is>
      </c>
      <c r="C46" s="4" t="inlineStr">
        <is>
          <t xml:space="preserve"> </t>
        </is>
      </c>
    </row>
    <row r="47">
      <c r="A47" s="3" t="inlineStr">
        <is>
          <t>Total cash and equivalents</t>
        </is>
      </c>
      <c r="B47" s="4" t="inlineStr">
        <is>
          <t xml:space="preserve"> </t>
        </is>
      </c>
      <c r="C47" s="4" t="inlineStr">
        <is>
          <t xml:space="preserve"> </t>
        </is>
      </c>
    </row>
    <row r="48">
      <c r="A48" s="4" t="inlineStr">
        <is>
          <t>Amortized Cost Basis</t>
        </is>
      </c>
      <c r="B48" s="5" t="n">
        <v>0</v>
      </c>
      <c r="C48" s="5" t="n">
        <v>63605</v>
      </c>
    </row>
    <row r="49">
      <c r="A49" s="4" t="inlineStr">
        <is>
          <t>Unrealized Gains</t>
        </is>
      </c>
      <c r="B49" s="5" t="n">
        <v>0</v>
      </c>
      <c r="C49" s="5" t="n">
        <v>1</v>
      </c>
    </row>
    <row r="50">
      <c r="A50" s="4" t="inlineStr">
        <is>
          <t>Unrealized Losses</t>
        </is>
      </c>
      <c r="B50" s="5" t="n">
        <v>0</v>
      </c>
      <c r="C50" s="5" t="n">
        <v>-2</v>
      </c>
    </row>
    <row r="51">
      <c r="A51" s="4" t="inlineStr">
        <is>
          <t>Estimated Fair Value</t>
        </is>
      </c>
      <c r="B51" s="5" t="n">
        <v>0</v>
      </c>
      <c r="C51" s="5" t="n">
        <v>63604</v>
      </c>
    </row>
    <row r="52">
      <c r="A52" s="4" t="inlineStr">
        <is>
          <t>U.S. Treasury securities</t>
        </is>
      </c>
      <c r="B52" s="4" t="inlineStr">
        <is>
          <t xml:space="preserve"> </t>
        </is>
      </c>
      <c r="C52" s="4" t="inlineStr">
        <is>
          <t xml:space="preserve"> </t>
        </is>
      </c>
    </row>
    <row r="53">
      <c r="A53" s="3" t="inlineStr">
        <is>
          <t>Total cash and equivalents</t>
        </is>
      </c>
      <c r="B53" s="4" t="inlineStr">
        <is>
          <t xml:space="preserve"> </t>
        </is>
      </c>
      <c r="C53" s="4" t="inlineStr">
        <is>
          <t xml:space="preserve"> </t>
        </is>
      </c>
    </row>
    <row r="54">
      <c r="A54" s="4" t="inlineStr">
        <is>
          <t>Amortized Cost Basis</t>
        </is>
      </c>
      <c r="B54" s="5" t="n">
        <v>327224</v>
      </c>
      <c r="C54" s="5" t="n">
        <v>795</v>
      </c>
    </row>
    <row r="55">
      <c r="A55" s="4" t="inlineStr">
        <is>
          <t>Unrealized Gains</t>
        </is>
      </c>
      <c r="B55" s="5" t="n">
        <v>48</v>
      </c>
      <c r="C55" s="5" t="n">
        <v>0</v>
      </c>
    </row>
    <row r="56">
      <c r="A56" s="4" t="inlineStr">
        <is>
          <t>Unrealized Losses</t>
        </is>
      </c>
      <c r="B56" s="5" t="n">
        <v>-4</v>
      </c>
      <c r="C56" s="5" t="n">
        <v>0</v>
      </c>
    </row>
    <row r="57">
      <c r="A57" s="4" t="inlineStr">
        <is>
          <t>Estimated Fair Value</t>
        </is>
      </c>
      <c r="B57" s="5" t="n">
        <v>327268</v>
      </c>
      <c r="C57" s="5" t="n">
        <v>795</v>
      </c>
    </row>
    <row r="58">
      <c r="A58" s="4" t="inlineStr">
        <is>
          <t>Commercial paper</t>
        </is>
      </c>
      <c r="B58" s="4" t="inlineStr">
        <is>
          <t xml:space="preserve"> </t>
        </is>
      </c>
      <c r="C58" s="4" t="inlineStr">
        <is>
          <t xml:space="preserve"> </t>
        </is>
      </c>
    </row>
    <row r="59">
      <c r="A59" s="3" t="inlineStr">
        <is>
          <t>Total cash and equivalents</t>
        </is>
      </c>
      <c r="B59" s="4" t="inlineStr">
        <is>
          <t xml:space="preserve"> </t>
        </is>
      </c>
      <c r="C59" s="4" t="inlineStr">
        <is>
          <t xml:space="preserve"> </t>
        </is>
      </c>
    </row>
    <row r="60">
      <c r="A60" s="4" t="inlineStr">
        <is>
          <t>Amortized Cost Basis</t>
        </is>
      </c>
      <c r="B60" s="5" t="n">
        <v>49662</v>
      </c>
      <c r="C60" s="5" t="n">
        <v>0</v>
      </c>
    </row>
    <row r="61">
      <c r="A61" s="4" t="inlineStr">
        <is>
          <t>Unrealized Gains</t>
        </is>
      </c>
      <c r="B61" s="5" t="n">
        <v>7</v>
      </c>
      <c r="C61" s="5" t="n">
        <v>0</v>
      </c>
    </row>
    <row r="62">
      <c r="A62" s="4" t="inlineStr">
        <is>
          <t>Unrealized Losses</t>
        </is>
      </c>
      <c r="B62" s="5" t="n">
        <v>0</v>
      </c>
      <c r="C62" s="5" t="n">
        <v>0</v>
      </c>
    </row>
    <row r="63">
      <c r="A63" s="4" t="inlineStr">
        <is>
          <t>Estimated Fair Value</t>
        </is>
      </c>
      <c r="B63" s="5" t="n">
        <v>49669</v>
      </c>
      <c r="C63" s="5" t="n">
        <v>0</v>
      </c>
    </row>
    <row r="64">
      <c r="A64" s="4" t="inlineStr">
        <is>
          <t>Certificates of deposit</t>
        </is>
      </c>
      <c r="B64" s="4" t="inlineStr">
        <is>
          <t xml:space="preserve"> </t>
        </is>
      </c>
      <c r="C64" s="4" t="inlineStr">
        <is>
          <t xml:space="preserve"> </t>
        </is>
      </c>
    </row>
    <row r="65">
      <c r="A65" s="3" t="inlineStr">
        <is>
          <t>Total cash and equivalents</t>
        </is>
      </c>
      <c r="B65" s="4" t="inlineStr">
        <is>
          <t xml:space="preserve"> </t>
        </is>
      </c>
      <c r="C65" s="4" t="inlineStr">
        <is>
          <t xml:space="preserve"> </t>
        </is>
      </c>
    </row>
    <row r="66">
      <c r="A66" s="4" t="inlineStr">
        <is>
          <t>Amortized Cost Basis</t>
        </is>
      </c>
      <c r="B66" s="5" t="n">
        <v>35110</v>
      </c>
      <c r="C66" s="5" t="n">
        <v>0</v>
      </c>
    </row>
    <row r="67">
      <c r="A67" s="4" t="inlineStr">
        <is>
          <t>Unrealized Gains</t>
        </is>
      </c>
      <c r="B67" s="5" t="n">
        <v>3</v>
      </c>
      <c r="C67" s="5" t="n">
        <v>0</v>
      </c>
    </row>
    <row r="68">
      <c r="A68" s="4" t="inlineStr">
        <is>
          <t>Unrealized Losses</t>
        </is>
      </c>
      <c r="B68" s="5" t="n">
        <v>0</v>
      </c>
      <c r="C68" s="5" t="n">
        <v>0</v>
      </c>
    </row>
    <row r="69">
      <c r="A69" s="4" t="inlineStr">
        <is>
          <t>Estimated Fair Value</t>
        </is>
      </c>
      <c r="B69" s="6" t="n">
        <v>35113</v>
      </c>
      <c r="C6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AND INVESTMENTS - Debt Securities, Income and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1</v>
      </c>
      <c r="C4" s="6" t="n">
        <v>71</v>
      </c>
      <c r="D4" s="6" t="n">
        <v>506</v>
      </c>
      <c r="E4" s="6" t="n">
        <v>71</v>
      </c>
    </row>
    <row r="5">
      <c r="A5" s="4" t="inlineStr">
        <is>
          <t>Gross realized losses</t>
        </is>
      </c>
      <c r="B5" s="5" t="n">
        <v>0</v>
      </c>
      <c r="C5" s="5" t="n">
        <v>199</v>
      </c>
      <c r="D5" s="5" t="n">
        <v>139</v>
      </c>
      <c r="E5" s="5" t="n">
        <v>199</v>
      </c>
    </row>
    <row r="6">
      <c r="A6" s="4" t="inlineStr">
        <is>
          <t>Interest and investment income</t>
        </is>
      </c>
      <c r="B6" s="6" t="n">
        <v>14455</v>
      </c>
      <c r="C6" s="6" t="n">
        <v>6274</v>
      </c>
      <c r="D6" s="6" t="n">
        <v>41607</v>
      </c>
      <c r="E6" s="6" t="n">
        <v>85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Investments Classified by Contractual Maturity Date (Details) $ in Thousands</t>
        </is>
      </c>
      <c r="B1" s="2" t="inlineStr">
        <is>
          <t>Sep. 30, 2023 USD ($)</t>
        </is>
      </c>
    </row>
    <row r="2">
      <c r="A2" s="3" t="inlineStr">
        <is>
          <t>Debt Securities, Available-for-Sale, Fair Value, Fiscal Year Maturity [Abstract]</t>
        </is>
      </c>
      <c r="B2" s="4" t="inlineStr">
        <is>
          <t xml:space="preserve"> </t>
        </is>
      </c>
    </row>
    <row r="3">
      <c r="A3" s="4" t="inlineStr">
        <is>
          <t>Due within one year</t>
        </is>
      </c>
      <c r="B3" s="6" t="n">
        <v>926223</v>
      </c>
    </row>
    <row r="4">
      <c r="A4" s="4" t="inlineStr">
        <is>
          <t>Due after one year through two years</t>
        </is>
      </c>
      <c r="B4" s="5" t="n">
        <v>22821</v>
      </c>
    </row>
    <row r="5">
      <c r="A5" s="4" t="inlineStr">
        <is>
          <t>Total</t>
        </is>
      </c>
      <c r="B5" s="6" t="n">
        <v>949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 including spare parts</t>
        </is>
      </c>
      <c r="B3" s="6" t="n">
        <v>34680</v>
      </c>
      <c r="C3" s="6" t="n">
        <v>28590</v>
      </c>
    </row>
    <row r="4">
      <c r="A4" s="4" t="inlineStr">
        <is>
          <t>Work in process</t>
        </is>
      </c>
      <c r="B4" s="5" t="n">
        <v>41367</v>
      </c>
      <c r="C4" s="5" t="n">
        <v>27212</v>
      </c>
    </row>
    <row r="5">
      <c r="A5" s="4" t="inlineStr">
        <is>
          <t>Finished goods</t>
        </is>
      </c>
      <c r="B5" s="5" t="n">
        <v>1132</v>
      </c>
      <c r="C5" s="5" t="n">
        <v>1752</v>
      </c>
    </row>
    <row r="6">
      <c r="A6" s="4" t="inlineStr">
        <is>
          <t>Total current inventories</t>
        </is>
      </c>
      <c r="B6" s="5" t="n">
        <v>77179</v>
      </c>
      <c r="C6" s="5" t="n">
        <v>57554</v>
      </c>
    </row>
    <row r="7">
      <c r="A7" s="4" t="inlineStr">
        <is>
          <t>Add: Non-current portion</t>
        </is>
      </c>
      <c r="B7" s="5" t="n">
        <v>12589</v>
      </c>
      <c r="C7" s="5" t="n">
        <v>5744</v>
      </c>
    </row>
    <row r="8">
      <c r="A8" s="4" t="inlineStr">
        <is>
          <t>Total inventories</t>
        </is>
      </c>
      <c r="B8" s="6" t="n">
        <v>89768</v>
      </c>
      <c r="C8" s="6" t="n">
        <v>632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194044</v>
      </c>
      <c r="C3" s="6" t="n">
        <v>994478</v>
      </c>
    </row>
    <row r="4">
      <c r="A4" s="4" t="inlineStr">
        <is>
          <t>Less: Accumulated depreciation and depletion</t>
        </is>
      </c>
      <c r="B4" s="5" t="n">
        <v>-96317</v>
      </c>
      <c r="C4" s="5" t="n">
        <v>-58735</v>
      </c>
    </row>
    <row r="5">
      <c r="A5" s="4" t="inlineStr">
        <is>
          <t>Property, plant and equipment, net</t>
        </is>
      </c>
      <c r="B5" s="5" t="n">
        <v>1097727</v>
      </c>
      <c r="C5" s="5" t="n">
        <v>935743</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425</v>
      </c>
      <c r="C8" s="5" t="n">
        <v>16102</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5427</v>
      </c>
      <c r="C11" s="5" t="n">
        <v>1511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3578</v>
      </c>
      <c r="C14" s="5" t="n">
        <v>186388</v>
      </c>
    </row>
    <row r="15">
      <c r="A15" s="4" t="inlineStr">
        <is>
          <t>Assets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0219</v>
      </c>
      <c r="C17" s="5" t="n">
        <v>338482</v>
      </c>
    </row>
    <row r="18">
      <c r="A18" s="4" t="inlineStr">
        <is>
          <t>Mineral righ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38395</v>
      </c>
      <c r="C20" s="6" t="n">
        <v>4383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2" customWidth="1" min="6" max="6"/>
    <col width="22" customWidth="1" min="7" max="7"/>
  </cols>
  <sheetData>
    <row r="1">
      <c r="A1" s="1" t="inlineStr">
        <is>
          <t>PROPERTY, PLANT AND EQUIPMENT - Additional Information (Details)</t>
        </is>
      </c>
      <c r="B1" s="2" t="inlineStr">
        <is>
          <t>3 Months Ended</t>
        </is>
      </c>
      <c r="D1" s="2" t="inlineStr">
        <is>
          <t>9 Months Ended</t>
        </is>
      </c>
    </row>
    <row r="2">
      <c r="B2" s="2" t="inlineStr">
        <is>
          <t>Sep. 30, 2023 USD ($) a</t>
        </is>
      </c>
      <c r="C2" s="2" t="inlineStr">
        <is>
          <t>Sep. 30, 2022 USD ($)</t>
        </is>
      </c>
      <c r="D2" s="2" t="inlineStr">
        <is>
          <t>Sep. 30, 2023 USD ($) a</t>
        </is>
      </c>
      <c r="E2" s="2" t="inlineStr">
        <is>
          <t>Sep. 30, 2022 USD ($)</t>
        </is>
      </c>
      <c r="F2" s="2" t="inlineStr">
        <is>
          <t>Feb. 28, 2022 USD ($)</t>
        </is>
      </c>
      <c r="G2" s="2" t="inlineStr">
        <is>
          <t>Nov. 30,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expenditures</t>
        </is>
      </c>
      <c r="B4" s="4" t="inlineStr">
        <is>
          <t xml:space="preserve"> </t>
        </is>
      </c>
      <c r="C4" s="4" t="inlineStr">
        <is>
          <t xml:space="preserve"> </t>
        </is>
      </c>
      <c r="D4" s="6" t="n">
        <v>199900000</v>
      </c>
      <c r="E4" s="6" t="n">
        <v>250100000</v>
      </c>
      <c r="F4" s="4" t="inlineStr">
        <is>
          <t xml:space="preserve"> </t>
        </is>
      </c>
      <c r="G4" s="4" t="inlineStr">
        <is>
          <t xml:space="preserve"> </t>
        </is>
      </c>
    </row>
    <row r="5">
      <c r="A5" s="4" t="inlineStr">
        <is>
          <t>Assets transferred</t>
        </is>
      </c>
      <c r="B5" s="4" t="inlineStr">
        <is>
          <t xml:space="preserve"> </t>
        </is>
      </c>
      <c r="C5" s="4" t="inlineStr">
        <is>
          <t xml:space="preserve"> </t>
        </is>
      </c>
      <c r="D5" s="5" t="n">
        <v>248400000</v>
      </c>
      <c r="E5" s="4" t="inlineStr">
        <is>
          <t xml:space="preserve"> </t>
        </is>
      </c>
      <c r="F5" s="4" t="inlineStr">
        <is>
          <t xml:space="preserve"> </t>
        </is>
      </c>
      <c r="G5" s="4" t="inlineStr">
        <is>
          <t xml:space="preserve"> </t>
        </is>
      </c>
    </row>
    <row r="6">
      <c r="A6" s="4" t="inlineStr">
        <is>
          <t>Technology investment agreement, stage II optimization contribution</t>
        </is>
      </c>
      <c r="B6" s="6" t="n">
        <v>100000</v>
      </c>
      <c r="C6" s="4" t="inlineStr">
        <is>
          <t xml:space="preserve"> </t>
        </is>
      </c>
      <c r="D6" s="5" t="n">
        <v>100000</v>
      </c>
      <c r="E6" s="4" t="inlineStr">
        <is>
          <t xml:space="preserve"> </t>
        </is>
      </c>
      <c r="F6" s="4" t="inlineStr">
        <is>
          <t xml:space="preserve"> </t>
        </is>
      </c>
      <c r="G6" s="6" t="n">
        <v>9600000</v>
      </c>
    </row>
    <row r="7">
      <c r="A7" s="4" t="inlineStr">
        <is>
          <t>Proceeds from technology investment agreement, stage II optimization contribution</t>
        </is>
      </c>
      <c r="B7" s="4" t="inlineStr">
        <is>
          <t xml:space="preserve"> </t>
        </is>
      </c>
      <c r="C7" s="4" t="inlineStr">
        <is>
          <t xml:space="preserve"> </t>
        </is>
      </c>
      <c r="D7" s="5" t="n">
        <v>0</v>
      </c>
      <c r="E7" s="5" t="n">
        <v>5100000</v>
      </c>
      <c r="F7" s="4" t="inlineStr">
        <is>
          <t xml:space="preserve"> </t>
        </is>
      </c>
      <c r="G7" s="4" t="inlineStr">
        <is>
          <t xml:space="preserve"> </t>
        </is>
      </c>
    </row>
    <row r="8">
      <c r="A8" s="4" t="inlineStr">
        <is>
          <t>HREE Production Project Agreement, stage II optimization contribution</t>
        </is>
      </c>
      <c r="B8" s="4" t="inlineStr">
        <is>
          <t xml:space="preserve"> </t>
        </is>
      </c>
      <c r="C8" s="4" t="inlineStr">
        <is>
          <t xml:space="preserve"> </t>
        </is>
      </c>
      <c r="D8" s="4" t="inlineStr">
        <is>
          <t xml:space="preserve"> </t>
        </is>
      </c>
      <c r="E8" s="4" t="inlineStr">
        <is>
          <t xml:space="preserve"> </t>
        </is>
      </c>
      <c r="F8" s="6" t="n">
        <v>35000000</v>
      </c>
      <c r="G8" s="4" t="inlineStr">
        <is>
          <t xml:space="preserve"> </t>
        </is>
      </c>
    </row>
    <row r="9">
      <c r="A9" s="4" t="inlineStr">
        <is>
          <t>Proceeds from HREE Production Project Agreement, contribution</t>
        </is>
      </c>
      <c r="B9" s="4" t="inlineStr">
        <is>
          <t xml:space="preserve"> </t>
        </is>
      </c>
      <c r="C9" s="4" t="inlineStr">
        <is>
          <t xml:space="preserve"> </t>
        </is>
      </c>
      <c r="D9" s="5" t="n">
        <v>1100000</v>
      </c>
      <c r="E9" s="4" t="inlineStr">
        <is>
          <t xml:space="preserve"> </t>
        </is>
      </c>
      <c r="F9" s="4" t="inlineStr">
        <is>
          <t xml:space="preserve"> </t>
        </is>
      </c>
      <c r="G9" s="4" t="inlineStr">
        <is>
          <t xml:space="preserve"> </t>
        </is>
      </c>
    </row>
    <row r="10">
      <c r="A10" s="4" t="inlineStr">
        <is>
          <t>Decrease in property, plant and equipment</t>
        </is>
      </c>
      <c r="B10" s="4" t="inlineStr">
        <is>
          <t xml:space="preserve"> </t>
        </is>
      </c>
      <c r="C10" s="6" t="n">
        <v>10400000</v>
      </c>
      <c r="D10" s="4" t="inlineStr">
        <is>
          <t xml:space="preserve"> </t>
        </is>
      </c>
      <c r="E10" s="5" t="n">
        <v>10400000</v>
      </c>
      <c r="F10" s="4" t="inlineStr">
        <is>
          <t xml:space="preserve"> </t>
        </is>
      </c>
      <c r="G10" s="4" t="inlineStr">
        <is>
          <t xml:space="preserve"> </t>
        </is>
      </c>
    </row>
    <row r="11">
      <c r="A11" s="4" t="inlineStr">
        <is>
          <t>Decrease in depreciation expense</t>
        </is>
      </c>
      <c r="B11" s="4" t="inlineStr">
        <is>
          <t xml:space="preserve"> </t>
        </is>
      </c>
      <c r="C11" s="5" t="n">
        <v>2700000</v>
      </c>
      <c r="D11" s="4" t="inlineStr">
        <is>
          <t xml:space="preserve"> </t>
        </is>
      </c>
      <c r="E11" s="5" t="n">
        <v>2700000</v>
      </c>
      <c r="F11" s="4" t="inlineStr">
        <is>
          <t xml:space="preserve"> </t>
        </is>
      </c>
      <c r="G11" s="4" t="inlineStr">
        <is>
          <t xml:space="preserve"> </t>
        </is>
      </c>
    </row>
    <row r="12">
      <c r="A12" s="4" t="inlineStr">
        <is>
          <t>Demolition costs</t>
        </is>
      </c>
      <c r="B12" s="5" t="n">
        <v>800000</v>
      </c>
      <c r="C12" s="4" t="inlineStr">
        <is>
          <t xml:space="preserve"> </t>
        </is>
      </c>
      <c r="D12" s="5" t="n">
        <v>5500000</v>
      </c>
      <c r="E12" s="4" t="inlineStr">
        <is>
          <t xml:space="preserve"> </t>
        </is>
      </c>
      <c r="F12" s="4" t="inlineStr">
        <is>
          <t xml:space="preserve"> </t>
        </is>
      </c>
      <c r="G12" s="4" t="inlineStr">
        <is>
          <t xml:space="preserve"> </t>
        </is>
      </c>
    </row>
    <row r="13">
      <c r="A13" s="4" t="inlineStr">
        <is>
          <t>Asset impairment charges</t>
        </is>
      </c>
      <c r="B13" s="6" t="n">
        <v>0</v>
      </c>
      <c r="C13" s="5" t="n">
        <v>0</v>
      </c>
      <c r="D13" s="5" t="n">
        <v>0</v>
      </c>
      <c r="E13" s="6" t="n">
        <v>0</v>
      </c>
      <c r="F13" s="4" t="inlineStr">
        <is>
          <t xml:space="preserve"> </t>
        </is>
      </c>
      <c r="G13" s="4" t="inlineStr">
        <is>
          <t xml:space="preserve"> </t>
        </is>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 transferred</t>
        </is>
      </c>
      <c r="B16" s="4" t="inlineStr">
        <is>
          <t xml:space="preserve"> </t>
        </is>
      </c>
      <c r="C16" s="4" t="inlineStr">
        <is>
          <t xml:space="preserve"> </t>
        </is>
      </c>
      <c r="D16" s="6" t="n">
        <v>239800000</v>
      </c>
      <c r="E16" s="4" t="inlineStr">
        <is>
          <t xml:space="preserve"> </t>
        </is>
      </c>
      <c r="F16" s="4" t="inlineStr">
        <is>
          <t xml:space="preserve"> </t>
        </is>
      </c>
      <c r="G16" s="4" t="inlineStr">
        <is>
          <t xml:space="preserve"> </t>
        </is>
      </c>
    </row>
    <row r="17">
      <c r="A17" s="4" t="inlineStr">
        <is>
          <t>Decrease in property, plant and equipment</t>
        </is>
      </c>
      <c r="B17" s="4" t="inlineStr">
        <is>
          <t xml:space="preserve"> </t>
        </is>
      </c>
      <c r="C17" s="5" t="n">
        <v>2700000</v>
      </c>
      <c r="D17" s="4" t="inlineStr">
        <is>
          <t xml:space="preserve"> </t>
        </is>
      </c>
      <c r="E17" s="4" t="inlineStr">
        <is>
          <t xml:space="preserve"> </t>
        </is>
      </c>
      <c r="F17" s="4" t="inlineStr">
        <is>
          <t xml:space="preserve"> </t>
        </is>
      </c>
      <c r="G17" s="4" t="inlineStr">
        <is>
          <t xml:space="preserve"> </t>
        </is>
      </c>
    </row>
    <row r="18">
      <c r="A18" s="4" t="inlineStr">
        <is>
          <t>Buildings and building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crease in property, plant and equipment</t>
        </is>
      </c>
      <c r="B20" s="4" t="inlineStr">
        <is>
          <t xml:space="preserve"> </t>
        </is>
      </c>
      <c r="C20" s="5" t="n">
        <v>600000</v>
      </c>
      <c r="D20" s="4" t="inlineStr">
        <is>
          <t xml:space="preserve"> </t>
        </is>
      </c>
      <c r="E20" s="4" t="inlineStr">
        <is>
          <t xml:space="preserve"> </t>
        </is>
      </c>
      <c r="F20" s="4" t="inlineStr">
        <is>
          <t xml:space="preserve"> </t>
        </is>
      </c>
      <c r="G20" s="4" t="inlineStr">
        <is>
          <t xml:space="preserve"> </t>
        </is>
      </c>
    </row>
    <row r="21">
      <c r="A21" s="4" t="inlineStr">
        <is>
          <t>Assets under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crease in property, plant and equipment</t>
        </is>
      </c>
      <c r="B23" s="4" t="inlineStr">
        <is>
          <t xml:space="preserve"> </t>
        </is>
      </c>
      <c r="C23" s="6" t="n">
        <v>6700000</v>
      </c>
      <c r="D23" s="4" t="inlineStr">
        <is>
          <t xml:space="preserve"> </t>
        </is>
      </c>
      <c r="E23" s="4" t="inlineStr">
        <is>
          <t xml:space="preserve"> </t>
        </is>
      </c>
      <c r="F23" s="4" t="inlineStr">
        <is>
          <t xml:space="preserve"> </t>
        </is>
      </c>
      <c r="G23" s="4" t="inlineStr">
        <is>
          <t xml:space="preserve"> </t>
        </is>
      </c>
    </row>
    <row r="24">
      <c r="A24" s="4" t="inlineStr">
        <is>
          <t>Tex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real estate property | a</t>
        </is>
      </c>
      <c r="B26" s="5" t="n">
        <v>18</v>
      </c>
      <c r="C26" s="4" t="inlineStr">
        <is>
          <t xml:space="preserve"> </t>
        </is>
      </c>
      <c r="D26" s="5" t="n">
        <v>18</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ENT - Depreciation and Deple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951</v>
      </c>
      <c r="C4" s="6" t="n">
        <v>-656</v>
      </c>
      <c r="D4" s="6" t="n">
        <v>28385</v>
      </c>
      <c r="E4" s="6" t="n">
        <v>3702</v>
      </c>
    </row>
    <row r="5">
      <c r="A5" s="4" t="inlineStr">
        <is>
          <t>Depletion expense</t>
        </is>
      </c>
      <c r="B5" s="6" t="n">
        <v>2664</v>
      </c>
      <c r="C5" s="6" t="n">
        <v>2664</v>
      </c>
      <c r="D5" s="6" t="n">
        <v>8407</v>
      </c>
      <c r="E5" s="6" t="n">
        <v>88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7" customWidth="1" min="2" max="2"/>
    <col width="15" customWidth="1" min="3" max="3"/>
    <col width="14" customWidth="1" min="4" max="4"/>
    <col width="15" customWidth="1" min="5" max="5"/>
    <col width="14" customWidth="1" min="6" max="6"/>
  </cols>
  <sheetData>
    <row r="1">
      <c r="A1" s="1" t="inlineStr">
        <is>
          <t>INTANGIBLE ASSETS - Additional Information (Details) - USD ($) $ in Millions</t>
        </is>
      </c>
      <c r="B1" s="2" t="inlineStr">
        <is>
          <t>1 Months Ended</t>
        </is>
      </c>
      <c r="C1" s="2" t="inlineStr">
        <is>
          <t>3 Months Ended</t>
        </is>
      </c>
      <c r="E1" s="2" t="inlineStr">
        <is>
          <t>9 Months Ended</t>
        </is>
      </c>
    </row>
    <row r="2">
      <c r="B2" s="2" t="inlineStr">
        <is>
          <t>Aug. 31, 2023</t>
        </is>
      </c>
      <c r="C2" s="2" t="inlineStr">
        <is>
          <t>Sep. 30, 2023</t>
        </is>
      </c>
      <c r="D2" s="2" t="inlineStr">
        <is>
          <t>Sep. 30, 2022</t>
        </is>
      </c>
      <c r="E2" s="2" t="inlineStr">
        <is>
          <t>Sep. 30, 2023</t>
        </is>
      </c>
      <c r="F2" s="2" t="inlineStr">
        <is>
          <t>Sep. 30, 2022</t>
        </is>
      </c>
    </row>
    <row r="3">
      <c r="A3" s="3" t="inlineStr">
        <is>
          <t>Schedule of Finite-Lived an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agreement, expected service fee</t>
        </is>
      </c>
      <c r="B4" s="6" t="n">
        <v>15</v>
      </c>
      <c r="C4" s="4" t="inlineStr">
        <is>
          <t xml:space="preserve"> </t>
        </is>
      </c>
      <c r="D4" s="4" t="inlineStr">
        <is>
          <t xml:space="preserve"> </t>
        </is>
      </c>
      <c r="E4" s="4" t="inlineStr">
        <is>
          <t xml:space="preserve"> </t>
        </is>
      </c>
      <c r="F4" s="4" t="inlineStr">
        <is>
          <t xml:space="preserve"> </t>
        </is>
      </c>
    </row>
    <row r="5">
      <c r="A5" s="4" t="inlineStr">
        <is>
          <t>Consulting agreement, expected service fee, payment period</t>
        </is>
      </c>
      <c r="B5" s="4" t="inlineStr">
        <is>
          <t>4 years</t>
        </is>
      </c>
      <c r="C5" s="4" t="inlineStr">
        <is>
          <t xml:space="preserve"> </t>
        </is>
      </c>
      <c r="D5" s="4" t="inlineStr">
        <is>
          <t xml:space="preserve"> </t>
        </is>
      </c>
      <c r="E5" s="4" t="inlineStr">
        <is>
          <t xml:space="preserve"> </t>
        </is>
      </c>
      <c r="F5" s="4" t="inlineStr">
        <is>
          <t xml:space="preserve"> </t>
        </is>
      </c>
    </row>
    <row r="6">
      <c r="A6" s="4" t="inlineStr">
        <is>
          <t>Amortization expense</t>
        </is>
      </c>
      <c r="B6" s="4" t="inlineStr">
        <is>
          <t xml:space="preserve"> </t>
        </is>
      </c>
      <c r="C6" s="10" t="n">
        <v>0.1</v>
      </c>
      <c r="D6" s="6" t="n">
        <v>0</v>
      </c>
      <c r="E6" s="10" t="n">
        <v>0.1</v>
      </c>
      <c r="F6" s="6" t="n">
        <v>0</v>
      </c>
    </row>
    <row r="7">
      <c r="A7" s="4" t="inlineStr">
        <is>
          <t>Licensing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Finite-Lived and 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to be issued, purchase of assets (in shares)</t>
        </is>
      </c>
      <c r="B9" s="5" t="n">
        <v>435729</v>
      </c>
      <c r="C9" s="4" t="inlineStr">
        <is>
          <t xml:space="preserve"> </t>
        </is>
      </c>
      <c r="D9" s="4" t="inlineStr">
        <is>
          <t xml:space="preserve"> </t>
        </is>
      </c>
      <c r="E9" s="4" t="inlineStr">
        <is>
          <t xml:space="preserve"> </t>
        </is>
      </c>
      <c r="F9" s="4" t="inlineStr">
        <is>
          <t xml:space="preserve"> </t>
        </is>
      </c>
    </row>
    <row r="10">
      <c r="A10" s="4" t="inlineStr">
        <is>
          <t>Common stock issued to acquire intangible asset (in share)</t>
        </is>
      </c>
      <c r="B10" s="5" t="n">
        <v>152504</v>
      </c>
      <c r="C10" s="4" t="inlineStr">
        <is>
          <t xml:space="preserve"> </t>
        </is>
      </c>
      <c r="D10" s="4" t="inlineStr">
        <is>
          <t xml:space="preserve"> </t>
        </is>
      </c>
      <c r="E10" s="4" t="inlineStr">
        <is>
          <t xml:space="preserve"> </t>
        </is>
      </c>
      <c r="F10" s="4" t="inlineStr">
        <is>
          <t xml:space="preserve"> </t>
        </is>
      </c>
    </row>
    <row r="11">
      <c r="A11" s="4" t="inlineStr">
        <is>
          <t>Definite-lived intangible asset</t>
        </is>
      </c>
      <c r="B11" s="6" t="n">
        <v>9</v>
      </c>
      <c r="C11" s="4" t="inlineStr">
        <is>
          <t xml:space="preserve"> </t>
        </is>
      </c>
      <c r="D11" s="4" t="inlineStr">
        <is>
          <t xml:space="preserve"> </t>
        </is>
      </c>
      <c r="E11" s="4" t="inlineStr">
        <is>
          <t xml:space="preserve"> </t>
        </is>
      </c>
      <c r="F11" s="4" t="inlineStr">
        <is>
          <t xml:space="preserve"> </t>
        </is>
      </c>
    </row>
    <row r="12">
      <c r="A12" s="4" t="inlineStr">
        <is>
          <t>Intangible asset, useful life</t>
        </is>
      </c>
      <c r="B12" s="4" t="inlineStr">
        <is>
          <t>7 years 6 months</t>
        </is>
      </c>
      <c r="C12" s="4" t="inlineStr">
        <is>
          <t xml:space="preserve"> </t>
        </is>
      </c>
      <c r="D12" s="4" t="inlineStr">
        <is>
          <t xml:space="preserve"> </t>
        </is>
      </c>
      <c r="E12" s="4" t="inlineStr">
        <is>
          <t xml:space="preserve"> </t>
        </is>
      </c>
      <c r="F12" s="4" t="inlineStr">
        <is>
          <t xml:space="preserve"> </t>
        </is>
      </c>
    </row>
    <row r="13">
      <c r="A13" s="4" t="inlineStr">
        <is>
          <t>Licensing Agreement | First vesting perio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Finite-Lived and 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to be issued, purchase of assets (in shares)</t>
        </is>
      </c>
      <c r="B15" s="5" t="n">
        <v>43573</v>
      </c>
      <c r="C15" s="4" t="inlineStr">
        <is>
          <t xml:space="preserve"> </t>
        </is>
      </c>
      <c r="D15" s="4" t="inlineStr">
        <is>
          <t xml:space="preserve"> </t>
        </is>
      </c>
      <c r="E15" s="4" t="inlineStr">
        <is>
          <t xml:space="preserve"> </t>
        </is>
      </c>
      <c r="F15" s="4" t="inlineStr">
        <is>
          <t xml:space="preserve"> </t>
        </is>
      </c>
    </row>
    <row r="16">
      <c r="A16" s="4" t="inlineStr">
        <is>
          <t>Licensing Agreement | Second vesting peri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Finite-Lived and 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to be issued, purchase of assets (in shares)</t>
        </is>
      </c>
      <c r="B18" s="5" t="n">
        <v>43573</v>
      </c>
      <c r="C18" s="4" t="inlineStr">
        <is>
          <t xml:space="preserve"> </t>
        </is>
      </c>
      <c r="D18" s="4" t="inlineStr">
        <is>
          <t xml:space="preserve"> </t>
        </is>
      </c>
      <c r="E18" s="4" t="inlineStr">
        <is>
          <t xml:space="preserve"> </t>
        </is>
      </c>
      <c r="F18" s="4" t="inlineStr">
        <is>
          <t xml:space="preserve"> </t>
        </is>
      </c>
    </row>
    <row r="19">
      <c r="A19" s="4" t="inlineStr">
        <is>
          <t>Licensing Agreement | Third vesting perio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Finite-Lived and 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to be issued, purchase of assets (in shares)</t>
        </is>
      </c>
      <c r="B21" s="5" t="n">
        <v>43573</v>
      </c>
      <c r="C21" s="4" t="inlineStr">
        <is>
          <t xml:space="preserve"> </t>
        </is>
      </c>
      <c r="D21" s="4" t="inlineStr">
        <is>
          <t xml:space="preserve"> </t>
        </is>
      </c>
      <c r="E21" s="4" t="inlineStr">
        <is>
          <t xml:space="preserve"> </t>
        </is>
      </c>
      <c r="F21" s="4" t="inlineStr">
        <is>
          <t xml:space="preserve"> </t>
        </is>
      </c>
    </row>
    <row r="22">
      <c r="A22" s="4" t="inlineStr">
        <is>
          <t>Licensing Agreement | Fourth vesting perio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Finite-Lived and 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to be issued, purchase of assets (in shares)</t>
        </is>
      </c>
      <c r="B24" s="5" t="n">
        <v>152506</v>
      </c>
      <c r="C24" s="4" t="inlineStr">
        <is>
          <t xml:space="preserve"> </t>
        </is>
      </c>
      <c r="D24" s="4" t="inlineStr">
        <is>
          <t xml:space="preserve"> </t>
        </is>
      </c>
      <c r="E24" s="4" t="inlineStr">
        <is>
          <t xml:space="preserve"> </t>
        </is>
      </c>
      <c r="F24"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Thousands</t>
        </is>
      </c>
      <c r="B1" s="2" t="inlineStr">
        <is>
          <t>Sep. 30, 2023</t>
        </is>
      </c>
      <c r="C1" s="2" t="inlineStr">
        <is>
          <t>Dec. 31, 2022</t>
        </is>
      </c>
    </row>
    <row r="2">
      <c r="A2" s="3" t="inlineStr">
        <is>
          <t>Intangible assets with indefinite lives:</t>
        </is>
      </c>
      <c r="B2" s="4" t="inlineStr">
        <is>
          <t xml:space="preserve"> </t>
        </is>
      </c>
      <c r="C2" s="4" t="inlineStr">
        <is>
          <t xml:space="preserve"> </t>
        </is>
      </c>
    </row>
    <row r="3">
      <c r="A3" s="4" t="inlineStr">
        <is>
          <t>Emissions allowances</t>
        </is>
      </c>
      <c r="B3" s="6" t="n">
        <v>316</v>
      </c>
      <c r="C3" s="6" t="n">
        <v>89</v>
      </c>
    </row>
    <row r="4">
      <c r="A4" s="3" t="inlineStr">
        <is>
          <t>Intangible assets with definite lives:</t>
        </is>
      </c>
      <c r="B4" s="4" t="inlineStr">
        <is>
          <t xml:space="preserve"> </t>
        </is>
      </c>
      <c r="C4" s="4" t="inlineStr">
        <is>
          <t xml:space="preserve"> </t>
        </is>
      </c>
    </row>
    <row r="5">
      <c r="A5" s="4" t="inlineStr">
        <is>
          <t>Patent and intellectual property license</t>
        </is>
      </c>
      <c r="B5" s="5" t="n">
        <v>8963</v>
      </c>
      <c r="C5" s="5" t="n">
        <v>0</v>
      </c>
    </row>
    <row r="6">
      <c r="A6" s="4" t="inlineStr">
        <is>
          <t>Less: Accumulated amortization</t>
        </is>
      </c>
      <c r="B6" s="5" t="n">
        <v>-100</v>
      </c>
      <c r="C6" s="5" t="n">
        <v>0</v>
      </c>
    </row>
    <row r="7">
      <c r="A7" s="4" t="inlineStr">
        <is>
          <t>Total</t>
        </is>
      </c>
      <c r="B7" s="5" t="n">
        <v>8863</v>
      </c>
      <c r="C7" s="5" t="n">
        <v>0</v>
      </c>
    </row>
    <row r="8">
      <c r="A8" s="4" t="inlineStr">
        <is>
          <t>Intangible assets, net</t>
        </is>
      </c>
      <c r="B8" s="6" t="n">
        <v>9179</v>
      </c>
      <c r="C8" s="6" t="n">
        <v>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Remaining Amortization Expense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99</v>
      </c>
      <c r="C3" s="4" t="inlineStr">
        <is>
          <t xml:space="preserve"> </t>
        </is>
      </c>
    </row>
    <row r="4">
      <c r="A4" s="4" t="inlineStr">
        <is>
          <t>2024</t>
        </is>
      </c>
      <c r="B4" s="5" t="n">
        <v>1195</v>
      </c>
      <c r="C4" s="4" t="inlineStr">
        <is>
          <t xml:space="preserve"> </t>
        </is>
      </c>
    </row>
    <row r="5">
      <c r="A5" s="4" t="inlineStr">
        <is>
          <t>2025</t>
        </is>
      </c>
      <c r="B5" s="5" t="n">
        <v>1195</v>
      </c>
      <c r="C5" s="4" t="inlineStr">
        <is>
          <t xml:space="preserve"> </t>
        </is>
      </c>
    </row>
    <row r="6">
      <c r="A6" s="4" t="inlineStr">
        <is>
          <t>2026</t>
        </is>
      </c>
      <c r="B6" s="5" t="n">
        <v>1195</v>
      </c>
      <c r="C6" s="4" t="inlineStr">
        <is>
          <t xml:space="preserve"> </t>
        </is>
      </c>
    </row>
    <row r="7">
      <c r="A7" s="4" t="inlineStr">
        <is>
          <t>2027</t>
        </is>
      </c>
      <c r="B7" s="5" t="n">
        <v>1195</v>
      </c>
      <c r="C7" s="4" t="inlineStr">
        <is>
          <t xml:space="preserve"> </t>
        </is>
      </c>
    </row>
    <row r="8">
      <c r="A8" s="4" t="inlineStr">
        <is>
          <t>Thereafter</t>
        </is>
      </c>
      <c r="B8" s="5" t="n">
        <v>3784</v>
      </c>
      <c r="C8" s="4" t="inlineStr">
        <is>
          <t xml:space="preserve"> </t>
        </is>
      </c>
    </row>
    <row r="9">
      <c r="A9" s="4" t="inlineStr">
        <is>
          <t>Total</t>
        </is>
      </c>
      <c r="B9" s="6" t="n">
        <v>8863</v>
      </c>
      <c r="C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276</v>
      </c>
      <c r="C4" s="6" t="n">
        <v>63177</v>
      </c>
      <c r="D4" s="6" t="n">
        <v>40566</v>
      </c>
      <c r="E4" s="6" t="n">
        <v>22199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net unrealized gains (losses) on available-for-sale securities</t>
        </is>
      </c>
      <c r="B6" s="5" t="n">
        <v>134</v>
      </c>
      <c r="C6" s="5" t="n">
        <v>319</v>
      </c>
      <c r="D6" s="5" t="n">
        <v>-221</v>
      </c>
      <c r="E6" s="5" t="n">
        <v>-97</v>
      </c>
    </row>
    <row r="7">
      <c r="A7" s="4" t="inlineStr">
        <is>
          <t>Total comprehensive income (loss)</t>
        </is>
      </c>
      <c r="B7" s="6" t="n">
        <v>-4142</v>
      </c>
      <c r="C7" s="6" t="n">
        <v>63496</v>
      </c>
      <c r="D7" s="6" t="n">
        <v>40345</v>
      </c>
      <c r="E7" s="6" t="n">
        <v>2219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SSET RETIREMENT AND ENVIRONMENTAL OBLIGATIONS (Details) - USD ($) $ in Millions</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row>
    <row r="4">
      <c r="A4" s="4" t="inlineStr">
        <is>
          <t>ARO decrement</t>
        </is>
      </c>
      <c r="B4" s="10" t="n">
        <v>13.1</v>
      </c>
      <c r="C4" s="4" t="inlineStr">
        <is>
          <t xml:space="preserve"> </t>
        </is>
      </c>
      <c r="D4" s="10" t="n">
        <v>13.1</v>
      </c>
      <c r="E4" s="4" t="inlineStr">
        <is>
          <t xml:space="preserve"> </t>
        </is>
      </c>
    </row>
    <row r="5">
      <c r="A5" s="4" t="inlineStr">
        <is>
          <t>Decrease in property, plant and equipment</t>
        </is>
      </c>
      <c r="B5" s="11" t="n">
        <v>10.4</v>
      </c>
      <c r="C5" s="4" t="inlineStr">
        <is>
          <t xml:space="preserve"> </t>
        </is>
      </c>
      <c r="D5" s="11" t="n">
        <v>10.4</v>
      </c>
      <c r="E5" s="4" t="inlineStr">
        <is>
          <t xml:space="preserve"> </t>
        </is>
      </c>
    </row>
    <row r="6">
      <c r="A6" s="4" t="inlineStr">
        <is>
          <t>Decrease in depreciation expense</t>
        </is>
      </c>
      <c r="B6" s="10" t="n">
        <v>2.7</v>
      </c>
      <c r="C6" s="4" t="inlineStr">
        <is>
          <t xml:space="preserve"> </t>
        </is>
      </c>
      <c r="D6" s="10" t="n">
        <v>2.7</v>
      </c>
      <c r="E6" s="4" t="inlineStr">
        <is>
          <t xml:space="preserve"> </t>
        </is>
      </c>
    </row>
    <row r="7">
      <c r="A7" s="4" t="inlineStr">
        <is>
          <t>Asset retirement obligation, current</t>
        </is>
      </c>
      <c r="B7" s="4" t="inlineStr">
        <is>
          <t xml:space="preserve"> </t>
        </is>
      </c>
      <c r="C7" s="10" t="n">
        <v>0.2</v>
      </c>
      <c r="D7" s="4" t="inlineStr">
        <is>
          <t xml:space="preserve"> </t>
        </is>
      </c>
      <c r="E7" s="10" t="n">
        <v>0.2</v>
      </c>
    </row>
    <row r="8">
      <c r="A8" s="4" t="inlineStr">
        <is>
          <t>Estimated undiscounted cash flows, to satisfy obligation</t>
        </is>
      </c>
      <c r="B8" s="4" t="inlineStr">
        <is>
          <t xml:space="preserve"> </t>
        </is>
      </c>
      <c r="C8" s="10" t="n">
        <v>50.3</v>
      </c>
      <c r="D8" s="4" t="inlineStr">
        <is>
          <t xml:space="preserve"> </t>
        </is>
      </c>
      <c r="E8" s="11" t="n">
        <v>50.4</v>
      </c>
    </row>
    <row r="9">
      <c r="A9" s="4" t="inlineStr">
        <is>
          <t>Remediation term</t>
        </is>
      </c>
      <c r="B9" s="4" t="inlineStr">
        <is>
          <t xml:space="preserve"> </t>
        </is>
      </c>
      <c r="C9" s="4" t="inlineStr">
        <is>
          <t>24 years</t>
        </is>
      </c>
      <c r="D9" s="4" t="inlineStr">
        <is>
          <t xml:space="preserve"> </t>
        </is>
      </c>
      <c r="E9" s="4" t="inlineStr">
        <is>
          <t xml:space="preserve"> </t>
        </is>
      </c>
    </row>
    <row r="10">
      <c r="A10" s="4" t="inlineStr">
        <is>
          <t>Discount rate</t>
        </is>
      </c>
      <c r="B10" s="4" t="inlineStr">
        <is>
          <t xml:space="preserve"> </t>
        </is>
      </c>
      <c r="C10" s="12" t="n">
        <v>0.0293</v>
      </c>
      <c r="D10" s="4" t="inlineStr">
        <is>
          <t xml:space="preserve"> </t>
        </is>
      </c>
      <c r="E10" s="4" t="inlineStr">
        <is>
          <t xml:space="preserve"> </t>
        </is>
      </c>
    </row>
    <row r="11">
      <c r="A11" s="4" t="inlineStr">
        <is>
          <t>Environmental obligations, undiscounted cost</t>
        </is>
      </c>
      <c r="B11" s="4" t="inlineStr">
        <is>
          <t xml:space="preserve"> </t>
        </is>
      </c>
      <c r="C11" s="10" t="n">
        <v>26.8</v>
      </c>
      <c r="D11" s="4" t="inlineStr">
        <is>
          <t xml:space="preserve"> </t>
        </is>
      </c>
      <c r="E11" s="11" t="n">
        <v>27.2</v>
      </c>
    </row>
    <row r="12">
      <c r="A12" s="4" t="inlineStr">
        <is>
          <t>Environmental obligations, current</t>
        </is>
      </c>
      <c r="B12" s="4" t="inlineStr">
        <is>
          <t xml:space="preserve"> </t>
        </is>
      </c>
      <c r="C12" s="11" t="n">
        <v>0.5</v>
      </c>
      <c r="D12" s="4" t="inlineStr">
        <is>
          <t xml:space="preserve"> </t>
        </is>
      </c>
      <c r="E12" s="11" t="n">
        <v>0.5</v>
      </c>
    </row>
    <row r="13">
      <c r="A13" s="4" t="inlineStr">
        <is>
          <t>Closure and reclamation obligations, financial assurances</t>
        </is>
      </c>
      <c r="B13" s="4" t="inlineStr">
        <is>
          <t xml:space="preserve"> </t>
        </is>
      </c>
      <c r="C13" s="10" t="n">
        <v>45.4</v>
      </c>
      <c r="D13" s="4" t="inlineStr">
        <is>
          <t xml:space="preserve"> </t>
        </is>
      </c>
      <c r="E13" s="10" t="n">
        <v>43.5</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Unusual Risk or Uncertainty [Line Items]</t>
        </is>
      </c>
      <c r="B15" s="4" t="inlineStr">
        <is>
          <t xml:space="preserve"> </t>
        </is>
      </c>
      <c r="C15" s="4" t="inlineStr">
        <is>
          <t xml:space="preserve"> </t>
        </is>
      </c>
      <c r="D15" s="4" t="inlineStr">
        <is>
          <t xml:space="preserve"> </t>
        </is>
      </c>
      <c r="E15" s="4" t="inlineStr">
        <is>
          <t xml:space="preserve"> </t>
        </is>
      </c>
    </row>
    <row r="16">
      <c r="A16" s="4" t="inlineStr">
        <is>
          <t>Asset retirement obligations, credit-adjusted risk free rate</t>
        </is>
      </c>
      <c r="B16" s="4" t="inlineStr">
        <is>
          <t xml:space="preserve"> </t>
        </is>
      </c>
      <c r="C16" s="12" t="n">
        <v>0.065</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Unusual Risk or Uncertainty [Line Items]</t>
        </is>
      </c>
      <c r="B18" s="4" t="inlineStr">
        <is>
          <t xml:space="preserve"> </t>
        </is>
      </c>
      <c r="C18" s="4" t="inlineStr">
        <is>
          <t xml:space="preserve"> </t>
        </is>
      </c>
      <c r="D18" s="4" t="inlineStr">
        <is>
          <t xml:space="preserve"> </t>
        </is>
      </c>
      <c r="E18" s="4" t="inlineStr">
        <is>
          <t xml:space="preserve"> </t>
        </is>
      </c>
    </row>
    <row r="19">
      <c r="A19" s="4" t="inlineStr">
        <is>
          <t>Asset retirement obligations, credit-adjusted risk free rate</t>
        </is>
      </c>
      <c r="B19" s="4" t="inlineStr">
        <is>
          <t xml:space="preserve"> </t>
        </is>
      </c>
      <c r="C19" s="9" t="n">
        <v>0.12</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s</t>
        </is>
      </c>
      <c r="B3" s="6" t="n">
        <v>-8906</v>
      </c>
      <c r="C3" s="6" t="n">
        <v>-11556</v>
      </c>
    </row>
    <row r="4">
      <c r="A4" s="4" t="inlineStr">
        <is>
          <t>Long-term debt, net</t>
        </is>
      </c>
      <c r="B4" s="5" t="n">
        <v>681094</v>
      </c>
      <c r="C4" s="5" t="n">
        <v>678444</v>
      </c>
    </row>
    <row r="5">
      <c r="A5" s="4" t="inlineStr">
        <is>
          <t>Convertible Notes due 2026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 gross</t>
        </is>
      </c>
      <c r="B7" s="6" t="n">
        <v>690000</v>
      </c>
      <c r="C7" s="6" t="n">
        <v>69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DEBT OBLIGATIONS - Convertible Notes (Details) - Convertible Notes due 2026 - Convertible Notes $ / shares in Units, $ in Millions</t>
        </is>
      </c>
      <c r="B1" s="2" t="inlineStr">
        <is>
          <t>1 Months Ended</t>
        </is>
      </c>
      <c r="C1" s="2" t="inlineStr">
        <is>
          <t>9 Months Ended</t>
        </is>
      </c>
    </row>
    <row r="2">
      <c r="B2" s="2" t="inlineStr">
        <is>
          <t>Mar. 31, 2021 USD ($) $ / shares</t>
        </is>
      </c>
      <c r="C2" s="2" t="inlineStr">
        <is>
          <t>Sep. 30, 2023 USD ($) shares</t>
        </is>
      </c>
    </row>
    <row r="3">
      <c r="A3" s="3" t="inlineStr">
        <is>
          <t>Debt Instrument [Line Items]</t>
        </is>
      </c>
      <c r="B3" s="4" t="inlineStr">
        <is>
          <t xml:space="preserve"> </t>
        </is>
      </c>
      <c r="C3" s="4" t="inlineStr">
        <is>
          <t xml:space="preserve"> </t>
        </is>
      </c>
    </row>
    <row r="4">
      <c r="A4" s="4" t="inlineStr">
        <is>
          <t>Advance funded</t>
        </is>
      </c>
      <c r="B4" s="6" t="n">
        <v>690</v>
      </c>
      <c r="C4" s="4" t="inlineStr">
        <is>
          <t xml:space="preserve"> </t>
        </is>
      </c>
    </row>
    <row r="5">
      <c r="A5" s="4" t="inlineStr">
        <is>
          <t>Interest rate</t>
        </is>
      </c>
      <c r="B5" s="12" t="n">
        <v>0.0025</v>
      </c>
      <c r="C5" s="4" t="inlineStr">
        <is>
          <t xml:space="preserve"> </t>
        </is>
      </c>
    </row>
    <row r="6">
      <c r="A6" s="4" t="inlineStr">
        <is>
          <t>Debt instrument, convertible, conversion price (in USD per share) | $ / shares</t>
        </is>
      </c>
      <c r="B6" s="8" t="n">
        <v>44.28</v>
      </c>
      <c r="C6" s="4" t="inlineStr">
        <is>
          <t xml:space="preserve"> </t>
        </is>
      </c>
    </row>
    <row r="7">
      <c r="A7" s="4" t="inlineStr">
        <is>
          <t>Debt instrument, convertible, conversion ratio</t>
        </is>
      </c>
      <c r="B7" s="13" t="n">
        <v>0.0225861</v>
      </c>
      <c r="C7" s="4" t="inlineStr">
        <is>
          <t xml:space="preserve"> </t>
        </is>
      </c>
    </row>
    <row r="8">
      <c r="A8" s="4" t="inlineStr">
        <is>
          <t>Debt instrument, convertible, number of equity instruments (in shares) | shares</t>
        </is>
      </c>
      <c r="B8" s="4" t="inlineStr">
        <is>
          <t xml:space="preserve"> </t>
        </is>
      </c>
      <c r="C8" s="5" t="n">
        <v>19714266</v>
      </c>
    </row>
    <row r="9">
      <c r="A9" s="4" t="inlineStr">
        <is>
          <t>If-converted value in excess of principal</t>
        </is>
      </c>
      <c r="B9" s="4" t="inlineStr">
        <is>
          <t xml:space="preserve"> </t>
        </is>
      </c>
      <c r="C9" s="6" t="n">
        <v>0</v>
      </c>
    </row>
    <row r="10">
      <c r="A10" s="4" t="inlineStr">
        <is>
          <t>Effective interest rate</t>
        </is>
      </c>
      <c r="B10" s="4" t="inlineStr">
        <is>
          <t xml:space="preserve"> </t>
        </is>
      </c>
      <c r="C10" s="12" t="n">
        <v>0.0051</v>
      </c>
    </row>
    <row r="11">
      <c r="A11" s="4" t="inlineStr">
        <is>
          <t>Debt term</t>
        </is>
      </c>
      <c r="B11" s="4" t="inlineStr">
        <is>
          <t xml:space="preserve"> </t>
        </is>
      </c>
      <c r="C11" s="4" t="inlineStr">
        <is>
          <t>2 years 6 months</t>
        </is>
      </c>
    </row>
    <row r="12">
      <c r="A12" s="4" t="inlineStr">
        <is>
          <t>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convertible, conversion ratio</t>
        </is>
      </c>
      <c r="B14" s="13" t="n">
        <v>0.0285714</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Interest Expense, Net (Details) - Convertible Notes due 2026 - Convertible Not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upon interest</t>
        </is>
      </c>
      <c r="B4" s="6" t="n">
        <v>431</v>
      </c>
      <c r="C4" s="6" t="n">
        <v>431</v>
      </c>
      <c r="D4" s="6" t="n">
        <v>1293</v>
      </c>
      <c r="E4" s="6" t="n">
        <v>1293</v>
      </c>
    </row>
    <row r="5">
      <c r="A5" s="4" t="inlineStr">
        <is>
          <t>Amortization of debt issuance costs</t>
        </is>
      </c>
      <c r="B5" s="5" t="n">
        <v>884</v>
      </c>
      <c r="C5" s="5" t="n">
        <v>881</v>
      </c>
      <c r="D5" s="5" t="n">
        <v>2650</v>
      </c>
      <c r="E5" s="5" t="n">
        <v>2637</v>
      </c>
    </row>
    <row r="6">
      <c r="A6" s="4" t="inlineStr">
        <is>
          <t>Convertible Notes interest expense</t>
        </is>
      </c>
      <c r="B6" s="6" t="n">
        <v>1315</v>
      </c>
      <c r="C6" s="6" t="n">
        <v>1312</v>
      </c>
      <c r="D6" s="6" t="n">
        <v>3943</v>
      </c>
      <c r="E6" s="6" t="n">
        <v>39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Equipment Notes (Details) - Equipment notes - USD ($) $ in Thousands</t>
        </is>
      </c>
      <c r="B1" s="2" t="inlineStr">
        <is>
          <t>9 Months Ended</t>
        </is>
      </c>
    </row>
    <row r="2">
      <c r="B2" s="2" t="inlineStr">
        <is>
          <t>Sep. 30, 2023</t>
        </is>
      </c>
      <c r="C2" s="2" t="inlineStr">
        <is>
          <t>Dec. 31, 2022</t>
        </is>
      </c>
    </row>
    <row r="3">
      <c r="A3" s="3" t="inlineStr">
        <is>
          <t>Equipment notes</t>
        </is>
      </c>
      <c r="B3" s="4" t="inlineStr">
        <is>
          <t xml:space="preserve"> </t>
        </is>
      </c>
      <c r="C3" s="4" t="inlineStr">
        <is>
          <t xml:space="preserve"> </t>
        </is>
      </c>
    </row>
    <row r="4">
      <c r="A4" s="4" t="inlineStr">
        <is>
          <t>Current</t>
        </is>
      </c>
      <c r="B4" s="6" t="n">
        <v>2193</v>
      </c>
      <c r="C4" s="6" t="n">
        <v>2392</v>
      </c>
    </row>
    <row r="5">
      <c r="A5" s="4" t="inlineStr">
        <is>
          <t>Non-current</t>
        </is>
      </c>
      <c r="B5" s="5" t="n">
        <v>3147</v>
      </c>
      <c r="C5" s="5" t="n">
        <v>4743</v>
      </c>
    </row>
    <row r="6">
      <c r="A6" s="4" t="inlineStr">
        <is>
          <t>Notes payable</t>
        </is>
      </c>
      <c r="B6" s="6" t="n">
        <v>5340</v>
      </c>
      <c r="C6" s="6" t="n">
        <v>7135</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term</t>
        </is>
      </c>
      <c r="B9" s="4" t="inlineStr">
        <is>
          <t>4 years</t>
        </is>
      </c>
      <c r="C9" s="4" t="inlineStr">
        <is>
          <t xml:space="preserve"> </t>
        </is>
      </c>
    </row>
    <row r="10">
      <c r="A10" s="4" t="inlineStr">
        <is>
          <t>Interest rate</t>
        </is>
      </c>
      <c r="B10" s="9" t="n">
        <v>0</v>
      </c>
      <c r="C10" s="4" t="inlineStr">
        <is>
          <t xml:space="preserve"> </t>
        </is>
      </c>
    </row>
    <row r="11">
      <c r="A11" s="4" t="inlineStr">
        <is>
          <t>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term</t>
        </is>
      </c>
      <c r="B13" s="4" t="inlineStr">
        <is>
          <t>5 years</t>
        </is>
      </c>
      <c r="C13" s="4" t="inlineStr">
        <is>
          <t xml:space="preserve"> </t>
        </is>
      </c>
    </row>
    <row r="14">
      <c r="A14" s="4" t="inlineStr">
        <is>
          <t>Interest rate</t>
        </is>
      </c>
      <c r="B14" s="12" t="n">
        <v>0.065</v>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36" customWidth="1" min="2" max="2"/>
    <col width="22" customWidth="1" min="3" max="3"/>
    <col width="22" customWidth="1" min="4" max="4"/>
  </cols>
  <sheetData>
    <row r="1">
      <c r="A1" s="1" t="inlineStr">
        <is>
          <t>LEASES - Additional Information (Details) $ in Thousands</t>
        </is>
      </c>
      <c r="B1" s="2" t="inlineStr">
        <is>
          <t>3 Months Ended</t>
        </is>
      </c>
    </row>
    <row r="2">
      <c r="B2" s="2" t="inlineStr">
        <is>
          <t>Jun. 30, 2023 USD ($) renewalOption</t>
        </is>
      </c>
      <c r="C2" s="2" t="inlineStr">
        <is>
          <t>Sep. 30,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Total</t>
        </is>
      </c>
      <c r="B4" s="6" t="n">
        <v>7300</v>
      </c>
      <c r="C4" s="6" t="n">
        <v>7742</v>
      </c>
      <c r="D4" s="6" t="n">
        <v>99</v>
      </c>
    </row>
    <row r="5">
      <c r="A5" s="4" t="inlineStr">
        <is>
          <t>Payments for tenant improvements</t>
        </is>
      </c>
      <c r="B5" s="6" t="n">
        <v>2900</v>
      </c>
      <c r="C5" s="4" t="inlineStr">
        <is>
          <t xml:space="preserve"> </t>
        </is>
      </c>
      <c r="D5" s="4" t="inlineStr">
        <is>
          <t xml:space="preserve"> </t>
        </is>
      </c>
    </row>
    <row r="6">
      <c r="A6" s="4" t="inlineStr">
        <is>
          <t>Initial term</t>
        </is>
      </c>
      <c r="B6" s="4" t="inlineStr">
        <is>
          <t>91 months</t>
        </is>
      </c>
      <c r="C6" s="4" t="inlineStr">
        <is>
          <t xml:space="preserve"> </t>
        </is>
      </c>
      <c r="D6" s="4" t="inlineStr">
        <is>
          <t xml:space="preserve"> </t>
        </is>
      </c>
    </row>
    <row r="7">
      <c r="A7" s="4" t="inlineStr">
        <is>
          <t>Number of renewal options | renewalOption</t>
        </is>
      </c>
      <c r="B7" s="5" t="n">
        <v>1</v>
      </c>
      <c r="C7" s="4" t="inlineStr">
        <is>
          <t xml:space="preserve"> </t>
        </is>
      </c>
      <c r="D7" s="4" t="inlineStr">
        <is>
          <t xml:space="preserve"> </t>
        </is>
      </c>
    </row>
    <row r="8">
      <c r="A8" s="4" t="inlineStr">
        <is>
          <t>Renewal options term</t>
        </is>
      </c>
      <c r="B8" s="4" t="inlineStr">
        <is>
          <t>5 years</t>
        </is>
      </c>
      <c r="C8" s="4" t="inlineStr">
        <is>
          <t xml:space="preserve"> </t>
        </is>
      </c>
      <c r="D8" s="4" t="inlineStr">
        <is>
          <t xml:space="preserve"> </t>
        </is>
      </c>
    </row>
    <row r="9">
      <c r="A9" s="4" t="inlineStr">
        <is>
          <t>Annual base rent</t>
        </is>
      </c>
      <c r="B9" s="6" t="n">
        <v>1200</v>
      </c>
      <c r="C9" s="4" t="inlineStr">
        <is>
          <t xml:space="preserve"> </t>
        </is>
      </c>
      <c r="D9" s="4" t="inlineStr">
        <is>
          <t xml:space="preserve"> </t>
        </is>
      </c>
    </row>
    <row r="10">
      <c r="A10" s="4" t="inlineStr">
        <is>
          <t>Operating lease right-of-use assets</t>
        </is>
      </c>
      <c r="B10" s="6" t="n">
        <v>10300</v>
      </c>
      <c r="C10" s="6" t="n">
        <v>10346</v>
      </c>
      <c r="D10" s="6" t="n">
        <v>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Sep. 30, 2023</t>
        </is>
      </c>
      <c r="C1" s="2" t="inlineStr">
        <is>
          <t>Jun. 30,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Remainder of 2023</t>
        </is>
      </c>
      <c r="B3" s="6" t="n">
        <v>162</v>
      </c>
      <c r="C3" s="4" t="inlineStr">
        <is>
          <t xml:space="preserve"> </t>
        </is>
      </c>
      <c r="D3" s="4" t="inlineStr">
        <is>
          <t xml:space="preserve"> </t>
        </is>
      </c>
    </row>
    <row r="4">
      <c r="A4" s="4" t="inlineStr">
        <is>
          <t>2024</t>
        </is>
      </c>
      <c r="B4" s="5" t="n">
        <v>1422</v>
      </c>
      <c r="C4" s="4" t="inlineStr">
        <is>
          <t xml:space="preserve"> </t>
        </is>
      </c>
      <c r="D4" s="4" t="inlineStr">
        <is>
          <t xml:space="preserve"> </t>
        </is>
      </c>
    </row>
    <row r="5">
      <c r="A5" s="4" t="inlineStr">
        <is>
          <t>2025</t>
        </is>
      </c>
      <c r="B5" s="5" t="n">
        <v>1441</v>
      </c>
      <c r="C5" s="4" t="inlineStr">
        <is>
          <t xml:space="preserve"> </t>
        </is>
      </c>
      <c r="D5" s="4" t="inlineStr">
        <is>
          <t xml:space="preserve"> </t>
        </is>
      </c>
    </row>
    <row r="6">
      <c r="A6" s="4" t="inlineStr">
        <is>
          <t>2026</t>
        </is>
      </c>
      <c r="B6" s="5" t="n">
        <v>1337</v>
      </c>
      <c r="C6" s="4" t="inlineStr">
        <is>
          <t xml:space="preserve"> </t>
        </is>
      </c>
      <c r="D6" s="4" t="inlineStr">
        <is>
          <t xml:space="preserve"> </t>
        </is>
      </c>
    </row>
    <row r="7">
      <c r="A7" s="4" t="inlineStr">
        <is>
          <t>2027</t>
        </is>
      </c>
      <c r="B7" s="5" t="n">
        <v>1370</v>
      </c>
      <c r="C7" s="4" t="inlineStr">
        <is>
          <t xml:space="preserve"> </t>
        </is>
      </c>
      <c r="D7" s="4" t="inlineStr">
        <is>
          <t xml:space="preserve"> </t>
        </is>
      </c>
    </row>
    <row r="8">
      <c r="A8" s="4" t="inlineStr">
        <is>
          <t>Thereafter</t>
        </is>
      </c>
      <c r="B8" s="5" t="n">
        <v>4066</v>
      </c>
      <c r="C8" s="4" t="inlineStr">
        <is>
          <t xml:space="preserve"> </t>
        </is>
      </c>
      <c r="D8" s="4" t="inlineStr">
        <is>
          <t xml:space="preserve"> </t>
        </is>
      </c>
    </row>
    <row r="9">
      <c r="A9" s="4" t="inlineStr">
        <is>
          <t>Total lease payments</t>
        </is>
      </c>
      <c r="B9" s="5" t="n">
        <v>9798</v>
      </c>
      <c r="C9" s="4" t="inlineStr">
        <is>
          <t xml:space="preserve"> </t>
        </is>
      </c>
      <c r="D9" s="4" t="inlineStr">
        <is>
          <t xml:space="preserve"> </t>
        </is>
      </c>
    </row>
    <row r="10">
      <c r="A10" s="4" t="inlineStr">
        <is>
          <t>Less: Imputed interest</t>
        </is>
      </c>
      <c r="B10" s="5" t="n">
        <v>-2056</v>
      </c>
      <c r="C10" s="4" t="inlineStr">
        <is>
          <t xml:space="preserve"> </t>
        </is>
      </c>
      <c r="D10" s="4" t="inlineStr">
        <is>
          <t xml:space="preserve"> </t>
        </is>
      </c>
    </row>
    <row r="11">
      <c r="A11" s="4" t="inlineStr">
        <is>
          <t>Total</t>
        </is>
      </c>
      <c r="B11" s="5" t="n">
        <v>7742</v>
      </c>
      <c r="C11" s="6" t="n">
        <v>7300</v>
      </c>
      <c r="D11" s="6" t="n">
        <v>99</v>
      </c>
    </row>
    <row r="12">
      <c r="A12" s="3" t="inlineStr">
        <is>
          <t>Finance Leases</t>
        </is>
      </c>
      <c r="B12" s="4" t="inlineStr">
        <is>
          <t xml:space="preserve"> </t>
        </is>
      </c>
      <c r="C12" s="4" t="inlineStr">
        <is>
          <t xml:space="preserve"> </t>
        </is>
      </c>
      <c r="D12" s="4" t="inlineStr">
        <is>
          <t xml:space="preserve"> </t>
        </is>
      </c>
    </row>
    <row r="13">
      <c r="A13" s="4" t="inlineStr">
        <is>
          <t>Remainder of 2023</t>
        </is>
      </c>
      <c r="B13" s="5" t="n">
        <v>56</v>
      </c>
      <c r="C13" s="4" t="inlineStr">
        <is>
          <t xml:space="preserve"> </t>
        </is>
      </c>
      <c r="D13" s="4" t="inlineStr">
        <is>
          <t xml:space="preserve"> </t>
        </is>
      </c>
    </row>
    <row r="14">
      <c r="A14" s="4" t="inlineStr">
        <is>
          <t>2024</t>
        </is>
      </c>
      <c r="B14" s="5" t="n">
        <v>228</v>
      </c>
      <c r="C14" s="4" t="inlineStr">
        <is>
          <t xml:space="preserve"> </t>
        </is>
      </c>
      <c r="D14" s="4" t="inlineStr">
        <is>
          <t xml:space="preserve"> </t>
        </is>
      </c>
    </row>
    <row r="15">
      <c r="A15" s="4" t="inlineStr">
        <is>
          <t>2025</t>
        </is>
      </c>
      <c r="B15" s="5" t="n">
        <v>179</v>
      </c>
      <c r="C15" s="4" t="inlineStr">
        <is>
          <t xml:space="preserve"> </t>
        </is>
      </c>
      <c r="D15" s="4" t="inlineStr">
        <is>
          <t xml:space="preserve"> </t>
        </is>
      </c>
    </row>
    <row r="16">
      <c r="A16" s="4" t="inlineStr">
        <is>
          <t>2026</t>
        </is>
      </c>
      <c r="B16" s="5" t="n">
        <v>59</v>
      </c>
      <c r="C16" s="4" t="inlineStr">
        <is>
          <t xml:space="preserve"> </t>
        </is>
      </c>
      <c r="D16" s="4" t="inlineStr">
        <is>
          <t xml:space="preserve"> </t>
        </is>
      </c>
    </row>
    <row r="17">
      <c r="A17" s="4" t="inlineStr">
        <is>
          <t>2027</t>
        </is>
      </c>
      <c r="B17" s="5" t="n">
        <v>54</v>
      </c>
      <c r="C17" s="4" t="inlineStr">
        <is>
          <t xml:space="preserve"> </t>
        </is>
      </c>
      <c r="D17" s="4" t="inlineStr">
        <is>
          <t xml:space="preserve"> </t>
        </is>
      </c>
    </row>
    <row r="18">
      <c r="A18" s="4" t="inlineStr">
        <is>
          <t>Thereafter</t>
        </is>
      </c>
      <c r="B18" s="5" t="n">
        <v>160</v>
      </c>
      <c r="C18" s="4" t="inlineStr">
        <is>
          <t xml:space="preserve"> </t>
        </is>
      </c>
      <c r="D18" s="4" t="inlineStr">
        <is>
          <t xml:space="preserve"> </t>
        </is>
      </c>
    </row>
    <row r="19">
      <c r="A19" s="4" t="inlineStr">
        <is>
          <t>Total lease payments</t>
        </is>
      </c>
      <c r="B19" s="5" t="n">
        <v>736</v>
      </c>
      <c r="C19" s="4" t="inlineStr">
        <is>
          <t xml:space="preserve"> </t>
        </is>
      </c>
      <c r="D19" s="4" t="inlineStr">
        <is>
          <t xml:space="preserve"> </t>
        </is>
      </c>
    </row>
    <row r="20">
      <c r="A20" s="4" t="inlineStr">
        <is>
          <t>Less: Imputed interest</t>
        </is>
      </c>
      <c r="B20" s="5" t="n">
        <v>-108</v>
      </c>
      <c r="C20" s="4" t="inlineStr">
        <is>
          <t xml:space="preserve"> </t>
        </is>
      </c>
      <c r="D20" s="4" t="inlineStr">
        <is>
          <t xml:space="preserve"> </t>
        </is>
      </c>
    </row>
    <row r="21">
      <c r="A21" s="4" t="inlineStr">
        <is>
          <t>Total</t>
        </is>
      </c>
      <c r="B21" s="6" t="n">
        <v>628</v>
      </c>
      <c r="C21" s="4" t="inlineStr">
        <is>
          <t xml:space="preserve"> </t>
        </is>
      </c>
      <c r="D21" s="6" t="n">
        <v>5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LEASES - Supplemental Disclosure for the Consolidated Balance Sheets (Details) - USD ($) $ in Thousands</t>
        </is>
      </c>
      <c r="B1" s="2" t="inlineStr">
        <is>
          <t>Sep. 30, 2023</t>
        </is>
      </c>
      <c r="C1" s="2" t="inlineStr">
        <is>
          <t>Jun. 30, 2023</t>
        </is>
      </c>
      <c r="D1" s="2" t="inlineStr">
        <is>
          <t>Dec. 31, 2022</t>
        </is>
      </c>
    </row>
    <row r="2">
      <c r="A2" s="3" t="inlineStr">
        <is>
          <t>Right-of-use assets</t>
        </is>
      </c>
      <c r="B2" s="4" t="inlineStr">
        <is>
          <t xml:space="preserve"> </t>
        </is>
      </c>
      <c r="C2" s="4" t="inlineStr">
        <is>
          <t xml:space="preserve"> </t>
        </is>
      </c>
      <c r="D2" s="4" t="inlineStr">
        <is>
          <t xml:space="preserve"> </t>
        </is>
      </c>
    </row>
    <row r="3">
      <c r="A3" s="4" t="inlineStr">
        <is>
          <t>Right-of-use assets</t>
        </is>
      </c>
      <c r="B3" s="6" t="n">
        <v>10346</v>
      </c>
      <c r="C3" s="6" t="n">
        <v>10300</v>
      </c>
      <c r="D3" s="6" t="n">
        <v>99</v>
      </c>
    </row>
    <row r="4">
      <c r="A4" s="4" t="inlineStr">
        <is>
          <t>Operating lease liability, current</t>
        </is>
      </c>
      <c r="B4" s="5" t="n">
        <v>728</v>
      </c>
      <c r="C4" s="4" t="inlineStr">
        <is>
          <t xml:space="preserve"> </t>
        </is>
      </c>
      <c r="D4" s="5" t="n">
        <v>84</v>
      </c>
    </row>
    <row r="5">
      <c r="A5" s="4" t="inlineStr">
        <is>
          <t>Operating lease liability, non-current</t>
        </is>
      </c>
      <c r="B5" s="5" t="n">
        <v>7014</v>
      </c>
      <c r="C5" s="4" t="inlineStr">
        <is>
          <t xml:space="preserve"> </t>
        </is>
      </c>
      <c r="D5" s="5" t="n">
        <v>15</v>
      </c>
    </row>
    <row r="6">
      <c r="A6" s="4" t="inlineStr">
        <is>
          <t>Total operating lease liabilities</t>
        </is>
      </c>
      <c r="B6" s="5" t="n">
        <v>7742</v>
      </c>
      <c r="C6" s="6" t="n">
        <v>7300</v>
      </c>
      <c r="D6" s="5" t="n">
        <v>99</v>
      </c>
    </row>
    <row r="7">
      <c r="A7" s="3" t="inlineStr">
        <is>
          <t>Finance Leases:</t>
        </is>
      </c>
      <c r="B7" s="4" t="inlineStr">
        <is>
          <t xml:space="preserve"> </t>
        </is>
      </c>
      <c r="C7" s="4" t="inlineStr">
        <is>
          <t xml:space="preserve"> </t>
        </is>
      </c>
      <c r="D7" s="4" t="inlineStr">
        <is>
          <t xml:space="preserve"> </t>
        </is>
      </c>
    </row>
    <row r="8">
      <c r="A8" s="4" t="inlineStr">
        <is>
          <t>Right-of-use assets</t>
        </is>
      </c>
      <c r="B8" s="5" t="n">
        <v>650</v>
      </c>
      <c r="C8" s="4" t="inlineStr">
        <is>
          <t xml:space="preserve"> </t>
        </is>
      </c>
      <c r="D8" s="5" t="n">
        <v>451</v>
      </c>
    </row>
    <row r="9">
      <c r="A9" s="4" t="inlineStr">
        <is>
          <t>Finance lease liability, current</t>
        </is>
      </c>
      <c r="B9" s="5" t="n">
        <v>197</v>
      </c>
      <c r="C9" s="4" t="inlineStr">
        <is>
          <t xml:space="preserve"> </t>
        </is>
      </c>
      <c r="D9" s="5" t="n">
        <v>354</v>
      </c>
    </row>
    <row r="10">
      <c r="A10" s="4" t="inlineStr">
        <is>
          <t>Finance lease liability, non-current</t>
        </is>
      </c>
      <c r="B10" s="5" t="n">
        <v>431</v>
      </c>
      <c r="C10" s="4" t="inlineStr">
        <is>
          <t xml:space="preserve"> </t>
        </is>
      </c>
      <c r="D10" s="5" t="n">
        <v>242</v>
      </c>
    </row>
    <row r="11">
      <c r="A11" s="4" t="inlineStr">
        <is>
          <t>Total finance lease liabilities</t>
        </is>
      </c>
      <c r="B11" s="6" t="n">
        <v>628</v>
      </c>
      <c r="C11" s="4" t="inlineStr">
        <is>
          <t xml:space="preserve"> </t>
        </is>
      </c>
      <c r="D11" s="6" t="n">
        <v>596</v>
      </c>
    </row>
    <row r="12">
      <c r="A12" s="4" t="inlineStr">
        <is>
          <t>Finance Lease, Right-of-Use Asset, Statement of Financial Position [Extensible Enumeration]</t>
        </is>
      </c>
      <c r="B12" s="4" t="inlineStr">
        <is>
          <t>Other non-current assets</t>
        </is>
      </c>
      <c r="C12" s="4" t="inlineStr">
        <is>
          <t xml:space="preserve"> </t>
        </is>
      </c>
      <c r="D12" s="4" t="inlineStr">
        <is>
          <t>Other non-current assets</t>
        </is>
      </c>
    </row>
    <row r="13">
      <c r="A13" s="4" t="inlineStr">
        <is>
          <t>Finance Lease, Liability, Current, Statement of Financial Position [Extensible Enumeration]</t>
        </is>
      </c>
      <c r="B13" s="4" t="inlineStr">
        <is>
          <t>Other current liabilities</t>
        </is>
      </c>
      <c r="C13" s="4" t="inlineStr">
        <is>
          <t xml:space="preserve"> </t>
        </is>
      </c>
      <c r="D13" s="4" t="inlineStr">
        <is>
          <t>Other current liabilities</t>
        </is>
      </c>
    </row>
    <row r="14">
      <c r="A14" s="4" t="inlineStr">
        <is>
          <t>Finance Lease, Liability, Noncurrent, Statement of Financial Position [Extensible Enumeration]</t>
        </is>
      </c>
      <c r="B14" s="4" t="inlineStr">
        <is>
          <t>Other non-current liabilities</t>
        </is>
      </c>
      <c r="C14" s="4" t="inlineStr">
        <is>
          <t xml:space="preserve"> </t>
        </is>
      </c>
      <c r="D14" s="4" t="inlineStr">
        <is>
          <t>Other non-current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045</v>
      </c>
      <c r="C4" s="12" t="n">
        <v>0.249</v>
      </c>
      <c r="D4" s="12" t="n">
        <v>0.245</v>
      </c>
      <c r="E4" s="12" t="n">
        <v>0.2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s)</t>
        </is>
      </c>
      <c r="B1" s="2" t="inlineStr">
        <is>
          <t>9 Months Ended</t>
        </is>
      </c>
    </row>
    <row r="2">
      <c r="B2" s="2" t="inlineStr">
        <is>
          <t>Sep. 30, 2023 shares</t>
        </is>
      </c>
    </row>
    <row r="3">
      <c r="A3" s="4" t="inlineStr">
        <is>
          <t>2020 Incentive Plan</t>
        </is>
      </c>
      <c r="B3" s="4" t="inlineStr">
        <is>
          <t xml:space="preserve"> </t>
        </is>
      </c>
    </row>
    <row r="4">
      <c r="A4" s="3" t="inlineStr">
        <is>
          <t>Share-based Compensation Arrangement by Share-based Payment Award [Line Items]</t>
        </is>
      </c>
      <c r="B4" s="4" t="inlineStr">
        <is>
          <t xml:space="preserve"> </t>
        </is>
      </c>
    </row>
    <row r="5">
      <c r="A5" s="4" t="inlineStr">
        <is>
          <t>Shares available for future grants (in shares)</t>
        </is>
      </c>
      <c r="B5" s="5" t="n">
        <v>6101859</v>
      </c>
    </row>
    <row r="6">
      <c r="A6" s="4" t="inlineStr">
        <is>
          <t>2023 Performance Share Plan | Market-Based PSUs</t>
        </is>
      </c>
      <c r="B6" s="4" t="inlineStr">
        <is>
          <t xml:space="preserve"> </t>
        </is>
      </c>
    </row>
    <row r="7">
      <c r="A7" s="3" t="inlineStr">
        <is>
          <t>Share-based Compensation Arrangement by Share-based Payment Award [Line Items]</t>
        </is>
      </c>
      <c r="B7" s="4" t="inlineStr">
        <is>
          <t xml:space="preserve"> </t>
        </is>
      </c>
    </row>
    <row r="8">
      <c r="A8" s="4" t="inlineStr">
        <is>
          <t>Shares granted (in shares)</t>
        </is>
      </c>
      <c r="B8" s="5" t="n">
        <v>62709</v>
      </c>
    </row>
    <row r="9">
      <c r="A9" s="4" t="inlineStr">
        <is>
          <t>Vesting period</t>
        </is>
      </c>
      <c r="B9" s="4" t="inlineStr">
        <is>
          <t>3 years</t>
        </is>
      </c>
    </row>
    <row r="10">
      <c r="A10" s="4" t="inlineStr">
        <is>
          <t>Requisite service period</t>
        </is>
      </c>
      <c r="B10" s="4" t="inlineStr">
        <is>
          <t>3 years</t>
        </is>
      </c>
    </row>
    <row r="11">
      <c r="A11" s="4" t="inlineStr">
        <is>
          <t>2023 Performance Share Plan | Market-Based PSUs | 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centage of the awards granted (as a percent)</t>
        </is>
      </c>
      <c r="B13" s="9" t="n">
        <v>0</v>
      </c>
    </row>
    <row r="14">
      <c r="A14" s="4" t="inlineStr">
        <is>
          <t>2023 Performance Share Plan | Market-Based PSUs | Maximum</t>
        </is>
      </c>
      <c r="B14" s="4" t="inlineStr">
        <is>
          <t xml:space="preserve"> </t>
        </is>
      </c>
    </row>
    <row r="15">
      <c r="A15" s="3" t="inlineStr">
        <is>
          <t>Share-based Compensation Arrangement by Share-based Payment Award [Line Items]</t>
        </is>
      </c>
      <c r="B15" s="4" t="inlineStr">
        <is>
          <t xml:space="preserve"> </t>
        </is>
      </c>
    </row>
    <row r="16">
      <c r="A16" s="4" t="inlineStr">
        <is>
          <t>Vesting percentage of the awards granted (as a percent)</t>
        </is>
      </c>
      <c r="B16" s="9"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in shares) at Dec. 31, 2021</t>
        </is>
      </c>
      <c r="B2" s="4" t="inlineStr">
        <is>
          <t xml:space="preserve"> </t>
        </is>
      </c>
      <c r="C2" s="5" t="n">
        <v>0</v>
      </c>
      <c r="D2" s="5" t="n">
        <v>177816554</v>
      </c>
      <c r="E2" s="4" t="inlineStr">
        <is>
          <t xml:space="preserve"> </t>
        </is>
      </c>
      <c r="F2" s="4" t="inlineStr">
        <is>
          <t xml:space="preserve"> </t>
        </is>
      </c>
      <c r="G2" s="4" t="inlineStr">
        <is>
          <t xml:space="preserve"> </t>
        </is>
      </c>
    </row>
    <row r="3">
      <c r="A3" s="4" t="inlineStr">
        <is>
          <t>Beginning balance at Dec. 31, 2021</t>
        </is>
      </c>
      <c r="B3" s="6" t="n">
        <v>1008732</v>
      </c>
      <c r="C3" s="6" t="n">
        <v>0</v>
      </c>
      <c r="D3" s="6" t="n">
        <v>18</v>
      </c>
      <c r="E3" s="6" t="n">
        <v>936299</v>
      </c>
      <c r="F3" s="6" t="n">
        <v>72415</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in shares)</t>
        </is>
      </c>
      <c r="B5" s="4" t="inlineStr">
        <is>
          <t xml:space="preserve"> </t>
        </is>
      </c>
      <c r="C5" s="4" t="inlineStr">
        <is>
          <t xml:space="preserve"> </t>
        </is>
      </c>
      <c r="D5" s="5" t="n">
        <v>60691</v>
      </c>
      <c r="E5" s="4" t="inlineStr">
        <is>
          <t xml:space="preserve"> </t>
        </is>
      </c>
      <c r="F5" s="4" t="inlineStr">
        <is>
          <t xml:space="preserve"> </t>
        </is>
      </c>
      <c r="G5" s="4" t="inlineStr">
        <is>
          <t xml:space="preserve"> </t>
        </is>
      </c>
    </row>
    <row r="6">
      <c r="A6" s="4" t="inlineStr">
        <is>
          <t>Stock-based compensation</t>
        </is>
      </c>
      <c r="B6" s="5" t="n">
        <v>25970</v>
      </c>
      <c r="C6" s="4" t="inlineStr">
        <is>
          <t xml:space="preserve"> </t>
        </is>
      </c>
      <c r="D6" s="4" t="inlineStr">
        <is>
          <t xml:space="preserve"> </t>
        </is>
      </c>
      <c r="E6" s="5" t="n">
        <v>25970</v>
      </c>
      <c r="F6" s="4" t="inlineStr">
        <is>
          <t xml:space="preserve"> </t>
        </is>
      </c>
      <c r="G6" s="4" t="inlineStr">
        <is>
          <t xml:space="preserve"> </t>
        </is>
      </c>
    </row>
    <row r="7">
      <c r="A7" s="4" t="inlineStr">
        <is>
          <t>Shares used to settle payroll tax withholding (in shares)</t>
        </is>
      </c>
      <c r="B7" s="4" t="inlineStr">
        <is>
          <t xml:space="preserve"> </t>
        </is>
      </c>
      <c r="C7" s="4" t="inlineStr">
        <is>
          <t xml:space="preserve"> </t>
        </is>
      </c>
      <c r="D7" s="5" t="n">
        <v>-342607</v>
      </c>
      <c r="E7" s="4" t="inlineStr">
        <is>
          <t xml:space="preserve"> </t>
        </is>
      </c>
      <c r="F7" s="4" t="inlineStr">
        <is>
          <t xml:space="preserve"> </t>
        </is>
      </c>
      <c r="G7" s="4" t="inlineStr">
        <is>
          <t xml:space="preserve"> </t>
        </is>
      </c>
    </row>
    <row r="8">
      <c r="A8" s="4" t="inlineStr">
        <is>
          <t>Shares used to settle payroll tax withholding</t>
        </is>
      </c>
      <c r="B8" s="5" t="n">
        <v>-14296</v>
      </c>
      <c r="C8" s="4" t="inlineStr">
        <is>
          <t xml:space="preserve"> </t>
        </is>
      </c>
      <c r="D8" s="4" t="inlineStr">
        <is>
          <t xml:space="preserve"> </t>
        </is>
      </c>
      <c r="E8" s="5" t="n">
        <v>-14296</v>
      </c>
      <c r="F8" s="4" t="inlineStr">
        <is>
          <t xml:space="preserve"> </t>
        </is>
      </c>
      <c r="G8" s="4" t="inlineStr">
        <is>
          <t xml:space="preserve"> </t>
        </is>
      </c>
    </row>
    <row r="9">
      <c r="A9" s="4" t="inlineStr">
        <is>
          <t>Net income (loss)</t>
        </is>
      </c>
      <c r="B9" s="5" t="n">
        <v>221997</v>
      </c>
      <c r="C9" s="4" t="inlineStr">
        <is>
          <t xml:space="preserve"> </t>
        </is>
      </c>
      <c r="D9" s="4" t="inlineStr">
        <is>
          <t xml:space="preserve"> </t>
        </is>
      </c>
      <c r="E9" s="4" t="inlineStr">
        <is>
          <t xml:space="preserve"> </t>
        </is>
      </c>
      <c r="F9" s="5" t="n">
        <v>221997</v>
      </c>
      <c r="G9" s="4" t="inlineStr">
        <is>
          <t xml:space="preserve"> </t>
        </is>
      </c>
    </row>
    <row r="10">
      <c r="A10" s="4" t="inlineStr">
        <is>
          <t>Unrealized gains (losses) on available-for-sale securities</t>
        </is>
      </c>
      <c r="B10" s="5" t="n">
        <v>-97</v>
      </c>
      <c r="C10" s="4" t="inlineStr">
        <is>
          <t xml:space="preserve"> </t>
        </is>
      </c>
      <c r="D10" s="4" t="inlineStr">
        <is>
          <t xml:space="preserve"> </t>
        </is>
      </c>
      <c r="E10" s="4" t="inlineStr">
        <is>
          <t xml:space="preserve"> </t>
        </is>
      </c>
      <c r="F10" s="4" t="inlineStr">
        <is>
          <t xml:space="preserve"> </t>
        </is>
      </c>
      <c r="G10" s="5" t="n">
        <v>-97</v>
      </c>
    </row>
    <row r="11">
      <c r="A11" s="4" t="inlineStr">
        <is>
          <t>Ending balance (in shares) at Sep. 30, 2022</t>
        </is>
      </c>
      <c r="B11" s="4" t="inlineStr">
        <is>
          <t xml:space="preserve"> </t>
        </is>
      </c>
      <c r="C11" s="5" t="n">
        <v>0</v>
      </c>
      <c r="D11" s="5" t="n">
        <v>177534638</v>
      </c>
      <c r="E11" s="4" t="inlineStr">
        <is>
          <t xml:space="preserve"> </t>
        </is>
      </c>
      <c r="F11" s="4" t="inlineStr">
        <is>
          <t xml:space="preserve"> </t>
        </is>
      </c>
      <c r="G11" s="4" t="inlineStr">
        <is>
          <t xml:space="preserve"> </t>
        </is>
      </c>
    </row>
    <row r="12">
      <c r="A12" s="4" t="inlineStr">
        <is>
          <t>Ending balance at Sep. 30, 2022</t>
        </is>
      </c>
      <c r="B12" s="5" t="n">
        <v>1242306</v>
      </c>
      <c r="C12" s="6" t="n">
        <v>0</v>
      </c>
      <c r="D12" s="6" t="n">
        <v>18</v>
      </c>
      <c r="E12" s="5" t="n">
        <v>947973</v>
      </c>
      <c r="F12" s="5" t="n">
        <v>294412</v>
      </c>
      <c r="G12" s="5" t="n">
        <v>-97</v>
      </c>
    </row>
    <row r="13">
      <c r="A13" s="4" t="inlineStr">
        <is>
          <t>Beginning balance (in shares) at Jun. 30, 2022</t>
        </is>
      </c>
      <c r="B13" s="4" t="inlineStr">
        <is>
          <t xml:space="preserve"> </t>
        </is>
      </c>
      <c r="C13" s="5" t="n">
        <v>0</v>
      </c>
      <c r="D13" s="5" t="n">
        <v>177534132</v>
      </c>
      <c r="E13" s="4" t="inlineStr">
        <is>
          <t xml:space="preserve"> </t>
        </is>
      </c>
      <c r="F13" s="4" t="inlineStr">
        <is>
          <t xml:space="preserve"> </t>
        </is>
      </c>
      <c r="G13" s="4" t="inlineStr">
        <is>
          <t xml:space="preserve"> </t>
        </is>
      </c>
    </row>
    <row r="14">
      <c r="A14" s="4" t="inlineStr">
        <is>
          <t>Beginning balance at Jun. 30, 2022</t>
        </is>
      </c>
      <c r="B14" s="5" t="n">
        <v>1170737</v>
      </c>
      <c r="C14" s="6" t="n">
        <v>0</v>
      </c>
      <c r="D14" s="6" t="n">
        <v>18</v>
      </c>
      <c r="E14" s="5" t="n">
        <v>939900</v>
      </c>
      <c r="F14" s="5" t="n">
        <v>231235</v>
      </c>
      <c r="G14" s="5" t="n">
        <v>-41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in shares)</t>
        </is>
      </c>
      <c r="B16" s="4" t="inlineStr">
        <is>
          <t xml:space="preserve"> </t>
        </is>
      </c>
      <c r="C16" s="4" t="inlineStr">
        <is>
          <t xml:space="preserve"> </t>
        </is>
      </c>
      <c r="D16" s="5" t="n">
        <v>506</v>
      </c>
      <c r="E16" s="4" t="inlineStr">
        <is>
          <t xml:space="preserve"> </t>
        </is>
      </c>
      <c r="F16" s="4" t="inlineStr">
        <is>
          <t xml:space="preserve"> </t>
        </is>
      </c>
      <c r="G16" s="4" t="inlineStr">
        <is>
          <t xml:space="preserve"> </t>
        </is>
      </c>
    </row>
    <row r="17">
      <c r="A17" s="4" t="inlineStr">
        <is>
          <t>Stock-based compensation</t>
        </is>
      </c>
      <c r="B17" s="5" t="n">
        <v>8073</v>
      </c>
      <c r="C17" s="4" t="inlineStr">
        <is>
          <t xml:space="preserve"> </t>
        </is>
      </c>
      <c r="D17" s="4" t="inlineStr">
        <is>
          <t xml:space="preserve"> </t>
        </is>
      </c>
      <c r="E17" s="5" t="n">
        <v>8073</v>
      </c>
      <c r="F17" s="4" t="inlineStr">
        <is>
          <t xml:space="preserve"> </t>
        </is>
      </c>
      <c r="G17" s="4" t="inlineStr">
        <is>
          <t xml:space="preserve"> </t>
        </is>
      </c>
    </row>
    <row r="18">
      <c r="A18" s="4" t="inlineStr">
        <is>
          <t>Net income (loss)</t>
        </is>
      </c>
      <c r="B18" s="5" t="n">
        <v>63177</v>
      </c>
      <c r="C18" s="4" t="inlineStr">
        <is>
          <t xml:space="preserve"> </t>
        </is>
      </c>
      <c r="D18" s="4" t="inlineStr">
        <is>
          <t xml:space="preserve"> </t>
        </is>
      </c>
      <c r="E18" s="4" t="inlineStr">
        <is>
          <t xml:space="preserve"> </t>
        </is>
      </c>
      <c r="F18" s="5" t="n">
        <v>63177</v>
      </c>
      <c r="G18" s="4" t="inlineStr">
        <is>
          <t xml:space="preserve"> </t>
        </is>
      </c>
    </row>
    <row r="19">
      <c r="A19" s="4" t="inlineStr">
        <is>
          <t>Unrealized gains (losses) on available-for-sale securities</t>
        </is>
      </c>
      <c r="B19" s="5" t="n">
        <v>319</v>
      </c>
      <c r="C19" s="4" t="inlineStr">
        <is>
          <t xml:space="preserve"> </t>
        </is>
      </c>
      <c r="D19" s="4" t="inlineStr">
        <is>
          <t xml:space="preserve"> </t>
        </is>
      </c>
      <c r="E19" s="4" t="inlineStr">
        <is>
          <t xml:space="preserve"> </t>
        </is>
      </c>
      <c r="F19" s="4" t="inlineStr">
        <is>
          <t xml:space="preserve"> </t>
        </is>
      </c>
      <c r="G19" s="5" t="n">
        <v>319</v>
      </c>
    </row>
    <row r="20">
      <c r="A20" s="4" t="inlineStr">
        <is>
          <t>Ending balance (in shares) at Sep. 30, 2022</t>
        </is>
      </c>
      <c r="B20" s="4" t="inlineStr">
        <is>
          <t xml:space="preserve"> </t>
        </is>
      </c>
      <c r="C20" s="5" t="n">
        <v>0</v>
      </c>
      <c r="D20" s="5" t="n">
        <v>177534638</v>
      </c>
      <c r="E20" s="4" t="inlineStr">
        <is>
          <t xml:space="preserve"> </t>
        </is>
      </c>
      <c r="F20" s="4" t="inlineStr">
        <is>
          <t xml:space="preserve"> </t>
        </is>
      </c>
      <c r="G20" s="4" t="inlineStr">
        <is>
          <t xml:space="preserve"> </t>
        </is>
      </c>
    </row>
    <row r="21">
      <c r="A21" s="4" t="inlineStr">
        <is>
          <t>Ending balance at Sep. 30, 2022</t>
        </is>
      </c>
      <c r="B21" s="5" t="n">
        <v>1242306</v>
      </c>
      <c r="C21" s="6" t="n">
        <v>0</v>
      </c>
      <c r="D21" s="6" t="n">
        <v>18</v>
      </c>
      <c r="E21" s="5" t="n">
        <v>947973</v>
      </c>
      <c r="F21" s="5" t="n">
        <v>294412</v>
      </c>
      <c r="G21" s="5" t="n">
        <v>-97</v>
      </c>
    </row>
    <row r="22">
      <c r="A22" s="4" t="inlineStr">
        <is>
          <t>Beginning balance (in shares) at Dec. 31, 2022</t>
        </is>
      </c>
      <c r="B22" s="4" t="inlineStr">
        <is>
          <t xml:space="preserve"> </t>
        </is>
      </c>
      <c r="C22" s="5" t="n">
        <v>0</v>
      </c>
      <c r="D22" s="5" t="n">
        <v>177706608</v>
      </c>
      <c r="E22" s="4" t="inlineStr">
        <is>
          <t xml:space="preserve"> </t>
        </is>
      </c>
      <c r="F22" s="4" t="inlineStr">
        <is>
          <t xml:space="preserve"> </t>
        </is>
      </c>
      <c r="G22" s="4" t="inlineStr">
        <is>
          <t xml:space="preserve"> </t>
        </is>
      </c>
    </row>
    <row r="23">
      <c r="A23" s="4" t="inlineStr">
        <is>
          <t>Beginning balance at Dec. 31, 2022</t>
        </is>
      </c>
      <c r="B23" s="5" t="n">
        <v>1312634</v>
      </c>
      <c r="C23" s="6" t="n">
        <v>0</v>
      </c>
      <c r="D23" s="6" t="n">
        <v>18</v>
      </c>
      <c r="E23" s="5" t="n">
        <v>951008</v>
      </c>
      <c r="F23" s="5" t="n">
        <v>361419</v>
      </c>
      <c r="G23" s="5" t="n">
        <v>18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in shares)</t>
        </is>
      </c>
      <c r="B25" s="4" t="inlineStr">
        <is>
          <t xml:space="preserve"> </t>
        </is>
      </c>
      <c r="C25" s="4" t="inlineStr">
        <is>
          <t xml:space="preserve"> </t>
        </is>
      </c>
      <c r="D25" s="5" t="n">
        <v>149922</v>
      </c>
      <c r="E25" s="4" t="inlineStr">
        <is>
          <t xml:space="preserve"> </t>
        </is>
      </c>
      <c r="F25" s="4" t="inlineStr">
        <is>
          <t xml:space="preserve"> </t>
        </is>
      </c>
      <c r="G25" s="4" t="inlineStr">
        <is>
          <t xml:space="preserve"> </t>
        </is>
      </c>
    </row>
    <row r="26">
      <c r="A26" s="4" t="inlineStr">
        <is>
          <t>Stock-based compensation</t>
        </is>
      </c>
      <c r="B26" s="5" t="n">
        <v>20607</v>
      </c>
      <c r="C26" s="4" t="inlineStr">
        <is>
          <t xml:space="preserve"> </t>
        </is>
      </c>
      <c r="D26" s="4" t="inlineStr">
        <is>
          <t xml:space="preserve"> </t>
        </is>
      </c>
      <c r="E26" s="5" t="n">
        <v>20607</v>
      </c>
      <c r="F26" s="4" t="inlineStr">
        <is>
          <t xml:space="preserve"> </t>
        </is>
      </c>
      <c r="G26" s="4" t="inlineStr">
        <is>
          <t xml:space="preserve"> </t>
        </is>
      </c>
    </row>
    <row r="27">
      <c r="A27" s="4" t="inlineStr">
        <is>
          <t>Shares used to settle payroll tax withholding (in shares)</t>
        </is>
      </c>
      <c r="B27" s="4" t="inlineStr">
        <is>
          <t xml:space="preserve"> </t>
        </is>
      </c>
      <c r="C27" s="4" t="inlineStr">
        <is>
          <t xml:space="preserve"> </t>
        </is>
      </c>
      <c r="D27" s="5" t="n">
        <v>-206434</v>
      </c>
      <c r="E27" s="4" t="inlineStr">
        <is>
          <t xml:space="preserve"> </t>
        </is>
      </c>
      <c r="F27" s="4" t="inlineStr">
        <is>
          <t xml:space="preserve"> </t>
        </is>
      </c>
      <c r="G27" s="4" t="inlineStr">
        <is>
          <t xml:space="preserve"> </t>
        </is>
      </c>
    </row>
    <row r="28">
      <c r="A28" s="4" t="inlineStr">
        <is>
          <t>Shares used to settle payroll tax withholding</t>
        </is>
      </c>
      <c r="B28" s="5" t="n">
        <v>-6476</v>
      </c>
      <c r="C28" s="4" t="inlineStr">
        <is>
          <t xml:space="preserve"> </t>
        </is>
      </c>
      <c r="D28" s="6" t="n">
        <v>-1</v>
      </c>
      <c r="E28" s="5" t="n">
        <v>-6475</v>
      </c>
      <c r="F28" s="4" t="inlineStr">
        <is>
          <t xml:space="preserve"> </t>
        </is>
      </c>
      <c r="G28" s="4" t="inlineStr">
        <is>
          <t xml:space="preserve"> </t>
        </is>
      </c>
    </row>
    <row r="29">
      <c r="A29" s="4" t="inlineStr">
        <is>
          <t>Common stock issued to acquire intangible asset (in share)</t>
        </is>
      </c>
      <c r="B29" s="4" t="inlineStr">
        <is>
          <t xml:space="preserve"> </t>
        </is>
      </c>
      <c r="C29" s="4" t="inlineStr">
        <is>
          <t xml:space="preserve"> </t>
        </is>
      </c>
      <c r="D29" s="5" t="n">
        <v>152504</v>
      </c>
      <c r="E29" s="4" t="inlineStr">
        <is>
          <t xml:space="preserve"> </t>
        </is>
      </c>
      <c r="F29" s="4" t="inlineStr">
        <is>
          <t xml:space="preserve"> </t>
        </is>
      </c>
      <c r="G29" s="4" t="inlineStr">
        <is>
          <t xml:space="preserve"> </t>
        </is>
      </c>
    </row>
    <row r="30">
      <c r="A30" s="4" t="inlineStr">
        <is>
          <t>Common stock issued to acquire intangible asset</t>
        </is>
      </c>
      <c r="B30" s="5" t="n">
        <v>8963</v>
      </c>
      <c r="C30" s="4" t="inlineStr">
        <is>
          <t xml:space="preserve"> </t>
        </is>
      </c>
      <c r="D30" s="4" t="inlineStr">
        <is>
          <t xml:space="preserve"> </t>
        </is>
      </c>
      <c r="E30" s="5" t="n">
        <v>8963</v>
      </c>
      <c r="F30" s="4" t="inlineStr">
        <is>
          <t xml:space="preserve"> </t>
        </is>
      </c>
      <c r="G30" s="4" t="inlineStr">
        <is>
          <t xml:space="preserve"> </t>
        </is>
      </c>
    </row>
    <row r="31">
      <c r="A31" s="4" t="inlineStr">
        <is>
          <t>Net income (loss)</t>
        </is>
      </c>
      <c r="B31" s="5" t="n">
        <v>40566</v>
      </c>
      <c r="C31" s="4" t="inlineStr">
        <is>
          <t xml:space="preserve"> </t>
        </is>
      </c>
      <c r="D31" s="4" t="inlineStr">
        <is>
          <t xml:space="preserve"> </t>
        </is>
      </c>
      <c r="E31" s="4" t="inlineStr">
        <is>
          <t xml:space="preserve"> </t>
        </is>
      </c>
      <c r="F31" s="5" t="n">
        <v>40566</v>
      </c>
      <c r="G31" s="4" t="inlineStr">
        <is>
          <t xml:space="preserve"> </t>
        </is>
      </c>
    </row>
    <row r="32">
      <c r="A32" s="4" t="inlineStr">
        <is>
          <t>Unrealized gains (losses) on available-for-sale securities</t>
        </is>
      </c>
      <c r="B32" s="5" t="n">
        <v>-221</v>
      </c>
      <c r="C32" s="4" t="inlineStr">
        <is>
          <t xml:space="preserve"> </t>
        </is>
      </c>
      <c r="D32" s="4" t="inlineStr">
        <is>
          <t xml:space="preserve"> </t>
        </is>
      </c>
      <c r="E32" s="4" t="inlineStr">
        <is>
          <t xml:space="preserve"> </t>
        </is>
      </c>
      <c r="F32" s="4" t="inlineStr">
        <is>
          <t xml:space="preserve"> </t>
        </is>
      </c>
      <c r="G32" s="5" t="n">
        <v>-221</v>
      </c>
    </row>
    <row r="33">
      <c r="A33" s="4" t="inlineStr">
        <is>
          <t>Ending balance (in shares) at Sep. 30, 2023</t>
        </is>
      </c>
      <c r="B33" s="4" t="inlineStr">
        <is>
          <t xml:space="preserve"> </t>
        </is>
      </c>
      <c r="C33" s="5" t="n">
        <v>0</v>
      </c>
      <c r="D33" s="5" t="n">
        <v>177802600</v>
      </c>
      <c r="E33" s="4" t="inlineStr">
        <is>
          <t xml:space="preserve"> </t>
        </is>
      </c>
      <c r="F33" s="4" t="inlineStr">
        <is>
          <t xml:space="preserve"> </t>
        </is>
      </c>
      <c r="G33" s="4" t="inlineStr">
        <is>
          <t xml:space="preserve"> </t>
        </is>
      </c>
    </row>
    <row r="34">
      <c r="A34" s="4" t="inlineStr">
        <is>
          <t>Ending balance at Sep. 30, 2023</t>
        </is>
      </c>
      <c r="B34" s="5" t="n">
        <v>1376073</v>
      </c>
      <c r="C34" s="6" t="n">
        <v>0</v>
      </c>
      <c r="D34" s="6" t="n">
        <v>17</v>
      </c>
      <c r="E34" s="5" t="n">
        <v>974103</v>
      </c>
      <c r="F34" s="5" t="n">
        <v>401985</v>
      </c>
      <c r="G34" s="5" t="n">
        <v>-32</v>
      </c>
    </row>
    <row r="35">
      <c r="A35" s="4" t="inlineStr">
        <is>
          <t>Beginning balance (in shares) at Jun. 30, 2023</t>
        </is>
      </c>
      <c r="B35" s="4" t="inlineStr">
        <is>
          <t xml:space="preserve"> </t>
        </is>
      </c>
      <c r="C35" s="5" t="n">
        <v>0</v>
      </c>
      <c r="D35" s="5" t="n">
        <v>177626668</v>
      </c>
      <c r="E35" s="4" t="inlineStr">
        <is>
          <t xml:space="preserve"> </t>
        </is>
      </c>
      <c r="F35" s="4" t="inlineStr">
        <is>
          <t xml:space="preserve"> </t>
        </is>
      </c>
      <c r="G35" s="4" t="inlineStr">
        <is>
          <t xml:space="preserve"> </t>
        </is>
      </c>
    </row>
    <row r="36">
      <c r="A36" s="4" t="inlineStr">
        <is>
          <t>Beginning balance at Jun. 30, 2023</t>
        </is>
      </c>
      <c r="B36" s="5" t="n">
        <v>1364931</v>
      </c>
      <c r="C36" s="6" t="n">
        <v>0</v>
      </c>
      <c r="D36" s="6" t="n">
        <v>17</v>
      </c>
      <c r="E36" s="5" t="n">
        <v>958819</v>
      </c>
      <c r="F36" s="5" t="n">
        <v>406261</v>
      </c>
      <c r="G36" s="5" t="n">
        <v>-16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in shares)</t>
        </is>
      </c>
      <c r="B38" s="4" t="inlineStr">
        <is>
          <t xml:space="preserve"> </t>
        </is>
      </c>
      <c r="C38" s="4" t="inlineStr">
        <is>
          <t xml:space="preserve"> </t>
        </is>
      </c>
      <c r="D38" s="5" t="n">
        <v>37236</v>
      </c>
      <c r="E38" s="4" t="inlineStr">
        <is>
          <t xml:space="preserve"> </t>
        </is>
      </c>
      <c r="F38" s="4" t="inlineStr">
        <is>
          <t xml:space="preserve"> </t>
        </is>
      </c>
      <c r="G38" s="4" t="inlineStr">
        <is>
          <t xml:space="preserve"> </t>
        </is>
      </c>
    </row>
    <row r="39">
      <c r="A39" s="4" t="inlineStr">
        <is>
          <t>Stock-based compensation</t>
        </is>
      </c>
      <c r="B39" s="5" t="n">
        <v>6665</v>
      </c>
      <c r="C39" s="4" t="inlineStr">
        <is>
          <t xml:space="preserve"> </t>
        </is>
      </c>
      <c r="D39" s="4" t="inlineStr">
        <is>
          <t xml:space="preserve"> </t>
        </is>
      </c>
      <c r="E39" s="5" t="n">
        <v>6665</v>
      </c>
      <c r="F39" s="4" t="inlineStr">
        <is>
          <t xml:space="preserve"> </t>
        </is>
      </c>
      <c r="G39" s="4" t="inlineStr">
        <is>
          <t xml:space="preserve"> </t>
        </is>
      </c>
    </row>
    <row r="40">
      <c r="A40" s="4" t="inlineStr">
        <is>
          <t>Shares used to settle payroll tax withholding (in shares)</t>
        </is>
      </c>
      <c r="B40" s="4" t="inlineStr">
        <is>
          <t xml:space="preserve"> </t>
        </is>
      </c>
      <c r="C40" s="4" t="inlineStr">
        <is>
          <t xml:space="preserve"> </t>
        </is>
      </c>
      <c r="D40" s="5" t="n">
        <v>-13808</v>
      </c>
      <c r="E40" s="4" t="inlineStr">
        <is>
          <t xml:space="preserve"> </t>
        </is>
      </c>
      <c r="F40" s="4" t="inlineStr">
        <is>
          <t xml:space="preserve"> </t>
        </is>
      </c>
      <c r="G40" s="4" t="inlineStr">
        <is>
          <t xml:space="preserve"> </t>
        </is>
      </c>
    </row>
    <row r="41">
      <c r="A41" s="4" t="inlineStr">
        <is>
          <t>Shares used to settle payroll tax withholding</t>
        </is>
      </c>
      <c r="B41" s="5" t="n">
        <v>-344</v>
      </c>
      <c r="C41" s="4" t="inlineStr">
        <is>
          <t xml:space="preserve"> </t>
        </is>
      </c>
      <c r="D41" s="4" t="inlineStr">
        <is>
          <t xml:space="preserve"> </t>
        </is>
      </c>
      <c r="E41" s="5" t="n">
        <v>-344</v>
      </c>
      <c r="F41" s="4" t="inlineStr">
        <is>
          <t xml:space="preserve"> </t>
        </is>
      </c>
      <c r="G41" s="4" t="inlineStr">
        <is>
          <t xml:space="preserve"> </t>
        </is>
      </c>
    </row>
    <row r="42">
      <c r="A42" s="4" t="inlineStr">
        <is>
          <t>Common stock issued to acquire intangible asset (in share)</t>
        </is>
      </c>
      <c r="B42" s="4" t="inlineStr">
        <is>
          <t xml:space="preserve"> </t>
        </is>
      </c>
      <c r="C42" s="4" t="inlineStr">
        <is>
          <t xml:space="preserve"> </t>
        </is>
      </c>
      <c r="D42" s="5" t="n">
        <v>152504</v>
      </c>
      <c r="E42" s="4" t="inlineStr">
        <is>
          <t xml:space="preserve"> </t>
        </is>
      </c>
      <c r="F42" s="4" t="inlineStr">
        <is>
          <t xml:space="preserve"> </t>
        </is>
      </c>
      <c r="G42" s="4" t="inlineStr">
        <is>
          <t xml:space="preserve"> </t>
        </is>
      </c>
    </row>
    <row r="43">
      <c r="A43" s="4" t="inlineStr">
        <is>
          <t>Common stock issued to acquire intangible asset</t>
        </is>
      </c>
      <c r="B43" s="5" t="n">
        <v>8963</v>
      </c>
      <c r="C43" s="4" t="inlineStr">
        <is>
          <t xml:space="preserve"> </t>
        </is>
      </c>
      <c r="D43" s="4" t="inlineStr">
        <is>
          <t xml:space="preserve"> </t>
        </is>
      </c>
      <c r="E43" s="5" t="n">
        <v>8963</v>
      </c>
      <c r="F43" s="4" t="inlineStr">
        <is>
          <t xml:space="preserve"> </t>
        </is>
      </c>
      <c r="G43" s="4" t="inlineStr">
        <is>
          <t xml:space="preserve"> </t>
        </is>
      </c>
    </row>
    <row r="44">
      <c r="A44" s="4" t="inlineStr">
        <is>
          <t>Net income (loss)</t>
        </is>
      </c>
      <c r="B44" s="5" t="n">
        <v>-4276</v>
      </c>
      <c r="C44" s="4" t="inlineStr">
        <is>
          <t xml:space="preserve"> </t>
        </is>
      </c>
      <c r="D44" s="4" t="inlineStr">
        <is>
          <t xml:space="preserve"> </t>
        </is>
      </c>
      <c r="E44" s="4" t="inlineStr">
        <is>
          <t xml:space="preserve"> </t>
        </is>
      </c>
      <c r="F44" s="5" t="n">
        <v>-4276</v>
      </c>
      <c r="G44" s="4" t="inlineStr">
        <is>
          <t xml:space="preserve"> </t>
        </is>
      </c>
    </row>
    <row r="45">
      <c r="A45" s="4" t="inlineStr">
        <is>
          <t>Unrealized gains (losses) on available-for-sale securities</t>
        </is>
      </c>
      <c r="B45" s="5" t="n">
        <v>134</v>
      </c>
      <c r="C45" s="4" t="inlineStr">
        <is>
          <t xml:space="preserve"> </t>
        </is>
      </c>
      <c r="D45" s="4" t="inlineStr">
        <is>
          <t xml:space="preserve"> </t>
        </is>
      </c>
      <c r="E45" s="4" t="inlineStr">
        <is>
          <t xml:space="preserve"> </t>
        </is>
      </c>
      <c r="F45" s="4" t="inlineStr">
        <is>
          <t xml:space="preserve"> </t>
        </is>
      </c>
      <c r="G45" s="5" t="n">
        <v>134</v>
      </c>
    </row>
    <row r="46">
      <c r="A46" s="4" t="inlineStr">
        <is>
          <t>Ending balance (in shares) at Sep. 30, 2023</t>
        </is>
      </c>
      <c r="B46" s="4" t="inlineStr">
        <is>
          <t xml:space="preserve"> </t>
        </is>
      </c>
      <c r="C46" s="5" t="n">
        <v>0</v>
      </c>
      <c r="D46" s="5" t="n">
        <v>177802600</v>
      </c>
      <c r="E46" s="4" t="inlineStr">
        <is>
          <t xml:space="preserve"> </t>
        </is>
      </c>
      <c r="F46" s="4" t="inlineStr">
        <is>
          <t xml:space="preserve"> </t>
        </is>
      </c>
      <c r="G46" s="4" t="inlineStr">
        <is>
          <t xml:space="preserve"> </t>
        </is>
      </c>
    </row>
    <row r="47">
      <c r="A47" s="4" t="inlineStr">
        <is>
          <t>Ending balance at Sep. 30, 2023</t>
        </is>
      </c>
      <c r="B47" s="6" t="n">
        <v>1376073</v>
      </c>
      <c r="C47" s="6" t="n">
        <v>0</v>
      </c>
      <c r="D47" s="6" t="n">
        <v>17</v>
      </c>
      <c r="E47" s="6" t="n">
        <v>974103</v>
      </c>
      <c r="F47" s="6" t="n">
        <v>401985</v>
      </c>
      <c r="G47" s="6" t="n">
        <v>-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and Related Income Tax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298</v>
      </c>
      <c r="C4" s="6" t="n">
        <v>7806</v>
      </c>
      <c r="D4" s="6" t="n">
        <v>19041</v>
      </c>
      <c r="E4" s="6" t="n">
        <v>25019</v>
      </c>
    </row>
    <row r="5">
      <c r="A5" s="4" t="inlineStr">
        <is>
          <t>Stock-based compensation capitalized to property, plant and equipment, net</t>
        </is>
      </c>
      <c r="B5" s="5" t="n">
        <v>367</v>
      </c>
      <c r="C5" s="5" t="n">
        <v>267</v>
      </c>
      <c r="D5" s="5" t="n">
        <v>1566</v>
      </c>
      <c r="E5" s="5" t="n">
        <v>951</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842</v>
      </c>
      <c r="C8" s="5" t="n">
        <v>889</v>
      </c>
      <c r="D8" s="5" t="n">
        <v>2759</v>
      </c>
      <c r="E8" s="5" t="n">
        <v>2110</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5193</v>
      </c>
      <c r="C11" s="5" t="n">
        <v>6912</v>
      </c>
      <c r="D11" s="5" t="n">
        <v>15603</v>
      </c>
      <c r="E11" s="5" t="n">
        <v>22717</v>
      </c>
    </row>
    <row r="12">
      <c r="A12" s="4" t="inlineStr">
        <is>
          <t>Advanced projects, start-up, development and oth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6" t="n">
        <v>263</v>
      </c>
      <c r="C14" s="6" t="n">
        <v>5</v>
      </c>
      <c r="D14" s="6" t="n">
        <v>679</v>
      </c>
      <c r="E14" s="6" t="n">
        <v>19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547668</v>
      </c>
      <c r="C3" s="6" t="n">
        <v>136627</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547668</v>
      </c>
      <c r="C6" s="5" t="n">
        <v>136627</v>
      </c>
    </row>
    <row r="7">
      <c r="A7" s="4" t="inlineStr">
        <is>
          <t>Short-term investments</t>
        </is>
      </c>
      <c r="B7" s="5" t="n">
        <v>536994</v>
      </c>
      <c r="C7" s="5" t="n">
        <v>1045718</v>
      </c>
    </row>
    <row r="8">
      <c r="A8" s="4" t="inlineStr">
        <is>
          <t>Restricted cash</t>
        </is>
      </c>
      <c r="B8" s="5" t="n">
        <v>1575</v>
      </c>
      <c r="C8" s="5" t="n">
        <v>6882</v>
      </c>
    </row>
    <row r="9">
      <c r="A9" s="4" t="inlineStr">
        <is>
          <t>Level 1 | Convertible Note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Debt fair value</t>
        </is>
      </c>
      <c r="B11" s="5" t="n">
        <v>591923</v>
      </c>
      <c r="C11" s="5" t="n">
        <v>610650</v>
      </c>
    </row>
    <row r="12">
      <c r="A12" s="4" t="inlineStr">
        <is>
          <t>Level 1 | Equipment not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bt fair value</t>
        </is>
      </c>
      <c r="B14" s="5" t="n">
        <v>0</v>
      </c>
      <c r="C14" s="5" t="n">
        <v>0</v>
      </c>
    </row>
    <row r="15">
      <c r="A15" s="4" t="inlineStr">
        <is>
          <t>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0</v>
      </c>
      <c r="C17" s="5" t="n">
        <v>0</v>
      </c>
    </row>
    <row r="18">
      <c r="A18" s="4" t="inlineStr">
        <is>
          <t>Short-term investments</t>
        </is>
      </c>
      <c r="B18" s="5" t="n">
        <v>0</v>
      </c>
      <c r="C18" s="5" t="n">
        <v>0</v>
      </c>
    </row>
    <row r="19">
      <c r="A19" s="4" t="inlineStr">
        <is>
          <t>Restricted cash</t>
        </is>
      </c>
      <c r="B19" s="5" t="n">
        <v>0</v>
      </c>
      <c r="C19" s="5" t="n">
        <v>0</v>
      </c>
    </row>
    <row r="20">
      <c r="A20" s="4" t="inlineStr">
        <is>
          <t>Level 2 | Convertible Note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bt fair value</t>
        </is>
      </c>
      <c r="B22" s="5" t="n">
        <v>0</v>
      </c>
      <c r="C22" s="5" t="n">
        <v>0</v>
      </c>
    </row>
    <row r="23">
      <c r="A23" s="4" t="inlineStr">
        <is>
          <t>Level 2 | Equipment note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Debt fair value</t>
        </is>
      </c>
      <c r="B25" s="5" t="n">
        <v>5142</v>
      </c>
      <c r="C25" s="5" t="n">
        <v>6807</v>
      </c>
    </row>
    <row r="26">
      <c r="A26" s="4" t="inlineStr">
        <is>
          <t>Level 3</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0</v>
      </c>
      <c r="C28" s="5" t="n">
        <v>0</v>
      </c>
    </row>
    <row r="29">
      <c r="A29" s="4" t="inlineStr">
        <is>
          <t>Short-term investments</t>
        </is>
      </c>
      <c r="B29" s="5" t="n">
        <v>0</v>
      </c>
      <c r="C29" s="5" t="n">
        <v>0</v>
      </c>
    </row>
    <row r="30">
      <c r="A30" s="4" t="inlineStr">
        <is>
          <t>Restricted cash</t>
        </is>
      </c>
      <c r="B30" s="5" t="n">
        <v>0</v>
      </c>
      <c r="C30" s="5" t="n">
        <v>0</v>
      </c>
    </row>
    <row r="31">
      <c r="A31" s="4" t="inlineStr">
        <is>
          <t>Level 3 | Convertible Notes</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bt fair value</t>
        </is>
      </c>
      <c r="B33" s="5" t="n">
        <v>0</v>
      </c>
      <c r="C33" s="5" t="n">
        <v>0</v>
      </c>
    </row>
    <row r="34">
      <c r="A34" s="4" t="inlineStr">
        <is>
          <t>Level 3 | Equipment notes</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Debt fair value</t>
        </is>
      </c>
      <c r="B36" s="5" t="n">
        <v>0</v>
      </c>
      <c r="C36" s="5" t="n">
        <v>0</v>
      </c>
    </row>
    <row r="37">
      <c r="A37" s="4" t="inlineStr">
        <is>
          <t>Carrying Amount</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547668</v>
      </c>
      <c r="C39" s="5" t="n">
        <v>136627</v>
      </c>
    </row>
    <row r="40">
      <c r="A40" s="4" t="inlineStr">
        <is>
          <t>Short-term investments</t>
        </is>
      </c>
      <c r="B40" s="5" t="n">
        <v>536994</v>
      </c>
      <c r="C40" s="5" t="n">
        <v>1045718</v>
      </c>
    </row>
    <row r="41">
      <c r="A41" s="4" t="inlineStr">
        <is>
          <t>Restricted cash</t>
        </is>
      </c>
      <c r="B41" s="5" t="n">
        <v>1575</v>
      </c>
      <c r="C41" s="5" t="n">
        <v>6882</v>
      </c>
    </row>
    <row r="42">
      <c r="A42" s="4" t="inlineStr">
        <is>
          <t>Carrying Amount | Convertible Notes</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Debt fair value</t>
        </is>
      </c>
      <c r="B44" s="5" t="n">
        <v>681094</v>
      </c>
      <c r="C44" s="5" t="n">
        <v>678444</v>
      </c>
    </row>
    <row r="45">
      <c r="A45" s="4" t="inlineStr">
        <is>
          <t>Carrying Amount | Equipment notes</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Debt fair value</t>
        </is>
      </c>
      <c r="B47" s="5" t="n">
        <v>5340</v>
      </c>
      <c r="C47" s="5" t="n">
        <v>7135</v>
      </c>
    </row>
    <row r="48">
      <c r="A48" s="4" t="inlineStr">
        <is>
          <t>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547668</v>
      </c>
      <c r="C50" s="5" t="n">
        <v>136627</v>
      </c>
    </row>
    <row r="51">
      <c r="A51" s="4" t="inlineStr">
        <is>
          <t>Short-term investments</t>
        </is>
      </c>
      <c r="B51" s="5" t="n">
        <v>536994</v>
      </c>
      <c r="C51" s="5" t="n">
        <v>1045718</v>
      </c>
    </row>
    <row r="52">
      <c r="A52" s="4" t="inlineStr">
        <is>
          <t>Restricted cash</t>
        </is>
      </c>
      <c r="B52" s="5" t="n">
        <v>1575</v>
      </c>
      <c r="C52" s="5" t="n">
        <v>6882</v>
      </c>
    </row>
    <row r="53">
      <c r="A53" s="4" t="inlineStr">
        <is>
          <t>Fair Value | Convertible Notes</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Debt fair value</t>
        </is>
      </c>
      <c r="B55" s="5" t="n">
        <v>591923</v>
      </c>
      <c r="C55" s="5" t="n">
        <v>610650</v>
      </c>
    </row>
    <row r="56">
      <c r="A56" s="4" t="inlineStr">
        <is>
          <t>Fair Value | Equipment notes</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Debt fair value</t>
        </is>
      </c>
      <c r="B58" s="6" t="n">
        <v>5142</v>
      </c>
      <c r="C58" s="6" t="n">
        <v>68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Weighted Average Number of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eighted-average shares outstanding, basic (in shares)</t>
        </is>
      </c>
      <c r="B4" s="5" t="n">
        <v>177231717</v>
      </c>
      <c r="C4" s="5" t="n">
        <v>176543624</v>
      </c>
      <c r="D4" s="5" t="n">
        <v>177034068</v>
      </c>
      <c r="E4" s="5" t="n">
        <v>176476276</v>
      </c>
    </row>
    <row r="5">
      <c r="A5" s="4" t="inlineStr">
        <is>
          <t>Assumed conversion of Convertible Notes (in shares)</t>
        </is>
      </c>
      <c r="B5" s="5" t="n">
        <v>0</v>
      </c>
      <c r="C5" s="5" t="n">
        <v>15584409</v>
      </c>
      <c r="D5" s="5" t="n">
        <v>15584409</v>
      </c>
      <c r="E5" s="5" t="n">
        <v>15584409</v>
      </c>
    </row>
    <row r="6">
      <c r="A6" s="4" t="inlineStr">
        <is>
          <t>Weighted-average shares outstanding, diluted (in shares)</t>
        </is>
      </c>
      <c r="B6" s="5" t="n">
        <v>177231717</v>
      </c>
      <c r="C6" s="5" t="n">
        <v>193409857</v>
      </c>
      <c r="D6" s="5" t="n">
        <v>193632662</v>
      </c>
      <c r="E6" s="5" t="n">
        <v>193438939</v>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Assumed conversion of restricted stock awards (in shares)</t>
        </is>
      </c>
      <c r="B9" s="5" t="n">
        <v>0</v>
      </c>
      <c r="C9" s="5" t="n">
        <v>840786</v>
      </c>
      <c r="D9" s="5" t="n">
        <v>620190</v>
      </c>
      <c r="E9" s="5" t="n">
        <v>944925</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Assumed conversion of restricted stock awards (in shares)</t>
        </is>
      </c>
      <c r="B12" s="5" t="n">
        <v>0</v>
      </c>
      <c r="C12" s="5" t="n">
        <v>441038</v>
      </c>
      <c r="D12" s="5" t="n">
        <v>393995</v>
      </c>
      <c r="E12" s="5" t="n">
        <v>4333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Unweighted Potentially Dilutive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vertible Note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Antidilutive securities excluding from computation (in shares)</t>
        </is>
      </c>
      <c r="B5" s="5" t="n">
        <v>15584409</v>
      </c>
      <c r="C5" s="5" t="n">
        <v>0</v>
      </c>
      <c r="D5" s="5" t="n">
        <v>0</v>
      </c>
      <c r="E5" s="5" t="n">
        <v>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Antidilutive securities excluding from computation (in shares)</t>
        </is>
      </c>
      <c r="B8" s="5" t="n">
        <v>685202</v>
      </c>
      <c r="C8" s="5" t="n">
        <v>0</v>
      </c>
      <c r="D8" s="5" t="n">
        <v>0</v>
      </c>
      <c r="E8" s="5" t="n">
        <v>0</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ing from computation (in shares)</t>
        </is>
      </c>
      <c r="B11" s="5" t="n">
        <v>1629938</v>
      </c>
      <c r="C11" s="5" t="n">
        <v>6013</v>
      </c>
      <c r="D11" s="5" t="n">
        <v>3184</v>
      </c>
      <c r="E11" s="5" t="n">
        <v>60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lculation of 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4276</v>
      </c>
      <c r="C4" s="6" t="n">
        <v>63177</v>
      </c>
      <c r="D4" s="6" t="n">
        <v>40566</v>
      </c>
      <c r="E4" s="6" t="n">
        <v>221997</v>
      </c>
    </row>
    <row r="5">
      <c r="A5" s="4" t="inlineStr">
        <is>
          <t>Weighted-average shares outstanding, basic (in shares)</t>
        </is>
      </c>
      <c r="B5" s="5" t="n">
        <v>177231717</v>
      </c>
      <c r="C5" s="5" t="n">
        <v>176543624</v>
      </c>
      <c r="D5" s="5" t="n">
        <v>177034068</v>
      </c>
      <c r="E5" s="5" t="n">
        <v>176476276</v>
      </c>
    </row>
    <row r="6">
      <c r="A6" s="4" t="inlineStr">
        <is>
          <t>Basic earnings (loss) per share (in USD per share)</t>
        </is>
      </c>
      <c r="B6" s="8" t="n">
        <v>-0.02</v>
      </c>
      <c r="C6" s="8" t="n">
        <v>0.36</v>
      </c>
      <c r="D6" s="8" t="n">
        <v>0.23</v>
      </c>
      <c r="E6" s="8" t="n">
        <v>1.26</v>
      </c>
    </row>
    <row r="7">
      <c r="A7" s="3" t="inlineStr">
        <is>
          <t>Calculation of diluted earnings (loss) per share:</t>
        </is>
      </c>
      <c r="B7" s="4" t="inlineStr">
        <is>
          <t xml:space="preserve"> </t>
        </is>
      </c>
      <c r="C7" s="4" t="inlineStr">
        <is>
          <t xml:space="preserve"> </t>
        </is>
      </c>
      <c r="D7" s="4" t="inlineStr">
        <is>
          <t xml:space="preserve"> </t>
        </is>
      </c>
      <c r="E7" s="4" t="inlineStr">
        <is>
          <t xml:space="preserve"> </t>
        </is>
      </c>
    </row>
    <row r="8">
      <c r="A8" s="4" t="inlineStr">
        <is>
          <t>Interest expense on convertible debt, net of tax</t>
        </is>
      </c>
      <c r="B8" s="6" t="n">
        <v>0</v>
      </c>
      <c r="C8" s="6" t="n">
        <v>985</v>
      </c>
      <c r="D8" s="6" t="n">
        <v>2977</v>
      </c>
      <c r="E8" s="6" t="n">
        <v>2967</v>
      </c>
    </row>
    <row r="9">
      <c r="A9" s="4" t="inlineStr">
        <is>
          <t>Diluted income (loss)</t>
        </is>
      </c>
      <c r="B9" s="6" t="n">
        <v>-4276</v>
      </c>
      <c r="C9" s="6" t="n">
        <v>64162</v>
      </c>
      <c r="D9" s="6" t="n">
        <v>43543</v>
      </c>
      <c r="E9" s="6" t="n">
        <v>224964</v>
      </c>
    </row>
    <row r="10">
      <c r="A10" s="4" t="inlineStr">
        <is>
          <t>Weighted-average shares outstanding, diluted (in shares)</t>
        </is>
      </c>
      <c r="B10" s="5" t="n">
        <v>177231717</v>
      </c>
      <c r="C10" s="5" t="n">
        <v>193409857</v>
      </c>
      <c r="D10" s="5" t="n">
        <v>193632662</v>
      </c>
      <c r="E10" s="5" t="n">
        <v>193438939</v>
      </c>
    </row>
    <row r="11">
      <c r="A11" s="4" t="inlineStr">
        <is>
          <t>Diluted earnings (loss) per share (in USD per share)</t>
        </is>
      </c>
      <c r="B11" s="8" t="n">
        <v>-0.02</v>
      </c>
      <c r="C11" s="8" t="n">
        <v>0.33</v>
      </c>
      <c r="D11" s="8" t="n">
        <v>0.22</v>
      </c>
      <c r="E11" s="8" t="n">
        <v>1.16</v>
      </c>
    </row>
    <row r="12">
      <c r="A12" s="4" t="inlineStr">
        <is>
          <t>Effective tax rate</t>
        </is>
      </c>
      <c r="B12" s="12" t="n">
        <v>0.045</v>
      </c>
      <c r="C12" s="12" t="n">
        <v>0.249</v>
      </c>
      <c r="D12" s="12" t="n">
        <v>0.245</v>
      </c>
      <c r="E12" s="12" t="n">
        <v>0.24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Additional Information (Details) - USD ($) $ in Thousands</t>
        </is>
      </c>
      <c r="B1" s="2" t="inlineStr">
        <is>
          <t>1 Months Ended</t>
        </is>
      </c>
      <c r="D1" s="2" t="inlineStr">
        <is>
          <t>3 Months Ended</t>
        </is>
      </c>
      <c r="F1" s="2" t="inlineStr">
        <is>
          <t>9 Months Ended</t>
        </is>
      </c>
    </row>
    <row r="2">
      <c r="B2" s="2" t="inlineStr">
        <is>
          <t>Oct. 31, 2023</t>
        </is>
      </c>
      <c r="C2" s="2" t="inlineStr">
        <is>
          <t>Mar. 31, 2022</t>
        </is>
      </c>
      <c r="D2" s="2" t="inlineStr">
        <is>
          <t>Sep. 30, 2023</t>
        </is>
      </c>
      <c r="E2" s="2" t="inlineStr">
        <is>
          <t>Sep. 30, 2022</t>
        </is>
      </c>
      <c r="F2" s="2" t="inlineStr">
        <is>
          <t>Sep. 30, 2023</t>
        </is>
      </c>
      <c r="G2" s="2" t="inlineStr">
        <is>
          <t>Sep.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from related party</t>
        </is>
      </c>
      <c r="B4" s="4" t="inlineStr">
        <is>
          <t xml:space="preserve"> </t>
        </is>
      </c>
      <c r="C4" s="4" t="inlineStr">
        <is>
          <t xml:space="preserve"> </t>
        </is>
      </c>
      <c r="D4" s="6" t="n">
        <v>5800</v>
      </c>
      <c r="E4" s="6" t="n">
        <v>15300</v>
      </c>
      <c r="F4" s="6" t="n">
        <v>7600</v>
      </c>
      <c r="G4" s="6" t="n">
        <v>18500</v>
      </c>
      <c r="H4" s="4" t="inlineStr">
        <is>
          <t xml:space="preserve"> </t>
        </is>
      </c>
    </row>
    <row r="5">
      <c r="A5" s="4" t="inlineStr">
        <is>
          <t>Accounts receivable</t>
        </is>
      </c>
      <c r="B5" s="4" t="inlineStr">
        <is>
          <t xml:space="preserve"> </t>
        </is>
      </c>
      <c r="C5" s="4" t="inlineStr">
        <is>
          <t xml:space="preserve"> </t>
        </is>
      </c>
      <c r="D5" s="5" t="n">
        <v>13180</v>
      </c>
      <c r="E5" s="4" t="inlineStr">
        <is>
          <t xml:space="preserve"> </t>
        </is>
      </c>
      <c r="F5" s="5" t="n">
        <v>13180</v>
      </c>
      <c r="G5" s="4" t="inlineStr">
        <is>
          <t xml:space="preserve"> </t>
        </is>
      </c>
      <c r="H5" s="6" t="n">
        <v>32856</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t>
        </is>
      </c>
      <c r="B8" s="4" t="inlineStr">
        <is>
          <t xml:space="preserve"> </t>
        </is>
      </c>
      <c r="C8" s="4" t="inlineStr">
        <is>
          <t xml:space="preserve"> </t>
        </is>
      </c>
      <c r="D8" s="6" t="n">
        <v>11900</v>
      </c>
      <c r="E8" s="4" t="inlineStr">
        <is>
          <t xml:space="preserve"> </t>
        </is>
      </c>
      <c r="F8" s="6" t="n">
        <v>11900</v>
      </c>
      <c r="G8" s="4" t="inlineStr">
        <is>
          <t xml:space="preserve"> </t>
        </is>
      </c>
      <c r="H8" s="6" t="n">
        <v>29800</v>
      </c>
    </row>
    <row r="9">
      <c r="A9" s="4" t="inlineStr">
        <is>
          <t>Offtak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term</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ension period</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REX Tolling Agreemen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tension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Revenue and Cost of Sa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2516</v>
      </c>
      <c r="C4" s="6" t="n">
        <v>124445</v>
      </c>
      <c r="D4" s="6" t="n">
        <v>212240</v>
      </c>
      <c r="E4" s="6" t="n">
        <v>434265</v>
      </c>
    </row>
    <row r="5">
      <c r="A5" s="4" t="inlineStr">
        <is>
          <t>Cost of sales</t>
        </is>
      </c>
      <c r="B5" s="5" t="n">
        <v>22217</v>
      </c>
      <c r="C5" s="5" t="n">
        <v>22417</v>
      </c>
      <c r="D5" s="5" t="n">
        <v>69137</v>
      </c>
      <c r="E5" s="5" t="n">
        <v>67682</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st of sales</t>
        </is>
      </c>
      <c r="B8" s="5" t="n">
        <v>21829</v>
      </c>
      <c r="C8" s="5" t="n">
        <v>21842</v>
      </c>
      <c r="D8" s="5" t="n">
        <v>66817</v>
      </c>
      <c r="E8" s="5" t="n">
        <v>65368</v>
      </c>
    </row>
    <row r="9">
      <c r="A9" s="4" t="inlineStr">
        <is>
          <t>Rare earth concentrat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52472</v>
      </c>
      <c r="C11" s="5" t="n">
        <v>124231</v>
      </c>
      <c r="D11" s="5" t="n">
        <v>212139</v>
      </c>
      <c r="E11" s="5" t="n">
        <v>425169</v>
      </c>
    </row>
    <row r="12">
      <c r="A12" s="4" t="inlineStr">
        <is>
          <t>Rare earth concentrate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51502</v>
      </c>
      <c r="C14" s="5" t="n">
        <v>114894</v>
      </c>
      <c r="D14" s="5" t="n">
        <v>203186</v>
      </c>
      <c r="E14" s="5" t="n">
        <v>401496</v>
      </c>
    </row>
    <row r="15">
      <c r="A15" s="4" t="inlineStr">
        <is>
          <t>Other rare earth product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44</v>
      </c>
      <c r="C17" s="5" t="n">
        <v>214</v>
      </c>
      <c r="D17" s="5" t="n">
        <v>101</v>
      </c>
      <c r="E17" s="5" t="n">
        <v>9096</v>
      </c>
    </row>
    <row r="18">
      <c r="A18" s="4" t="inlineStr">
        <is>
          <t>Other rare earth products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6" t="n">
        <v>0</v>
      </c>
      <c r="C20" s="6" t="n">
        <v>172</v>
      </c>
      <c r="D20" s="6" t="n">
        <v>0</v>
      </c>
      <c r="E20" s="6" t="n">
        <v>864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3</t>
        </is>
      </c>
      <c r="C2" s="2" t="inlineStr">
        <is>
          <t>Sep. 30, 2022</t>
        </is>
      </c>
    </row>
    <row r="3">
      <c r="A3" s="3" t="inlineStr">
        <is>
          <t>Supplemental cash flow information:</t>
        </is>
      </c>
      <c r="B3" s="4" t="inlineStr">
        <is>
          <t xml:space="preserve"> </t>
        </is>
      </c>
      <c r="C3" s="4" t="inlineStr">
        <is>
          <t xml:space="preserve"> </t>
        </is>
      </c>
    </row>
    <row r="4">
      <c r="A4" s="4" t="inlineStr">
        <is>
          <t>Cash paid for interest</t>
        </is>
      </c>
      <c r="B4" s="6" t="n">
        <v>1116</v>
      </c>
      <c r="C4" s="6" t="n">
        <v>1140</v>
      </c>
    </row>
    <row r="5">
      <c r="A5" s="4" t="inlineStr">
        <is>
          <t>Cash payments related to income taxes</t>
        </is>
      </c>
      <c r="B5" s="5" t="n">
        <v>23101</v>
      </c>
      <c r="C5" s="5" t="n">
        <v>16827</v>
      </c>
    </row>
    <row r="6">
      <c r="A6" s="4" t="inlineStr">
        <is>
          <t>Change in construction payables</t>
        </is>
      </c>
      <c r="B6" s="5" t="n">
        <v>10952</v>
      </c>
      <c r="C6" s="5" t="n">
        <v>35779</v>
      </c>
    </row>
    <row r="7">
      <c r="A7" s="3" t="inlineStr">
        <is>
          <t>Supplemental non-cash investing and financing activities:</t>
        </is>
      </c>
      <c r="B7" s="4" t="inlineStr">
        <is>
          <t xml:space="preserve"> </t>
        </is>
      </c>
      <c r="C7" s="4" t="inlineStr">
        <is>
          <t xml:space="preserve"> </t>
        </is>
      </c>
    </row>
    <row r="8">
      <c r="A8" s="4" t="inlineStr">
        <is>
          <t>Common stock issued to acquire intangible asset</t>
        </is>
      </c>
      <c r="B8" s="5" t="n">
        <v>8963</v>
      </c>
      <c r="C8" s="5" t="n">
        <v>0</v>
      </c>
    </row>
    <row r="9">
      <c r="A9" s="4" t="inlineStr">
        <is>
          <t>Operating ROU assets obtained in exchange for lease liabilities</t>
        </is>
      </c>
      <c r="B9" s="5" t="n">
        <v>7608</v>
      </c>
      <c r="C9" s="5" t="n">
        <v>168</v>
      </c>
    </row>
    <row r="10">
      <c r="A10" s="4" t="inlineStr">
        <is>
          <t>Revenue recognized in exchange for debt principal reduction</t>
        </is>
      </c>
      <c r="B10" s="5" t="n">
        <v>0</v>
      </c>
      <c r="C10" s="5" t="n">
        <v>13566</v>
      </c>
    </row>
    <row r="11">
      <c r="A11" s="4" t="inlineStr">
        <is>
          <t>Decrease in estimates of asset retirement costs</t>
        </is>
      </c>
      <c r="B11" s="6" t="n">
        <v>0</v>
      </c>
      <c r="C11" s="6" t="n">
        <v>10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276</v>
      </c>
      <c r="C4" s="6" t="n">
        <v>63177</v>
      </c>
      <c r="D4" s="6" t="n">
        <v>40566</v>
      </c>
      <c r="E4" s="6" t="n">
        <v>22199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16751</v>
      </c>
      <c r="C6" s="5" t="n">
        <v>2096</v>
      </c>
      <c r="D6" s="5" t="n">
        <v>37076</v>
      </c>
      <c r="E6" s="5" t="n">
        <v>12763</v>
      </c>
    </row>
    <row r="7">
      <c r="A7" s="4" t="inlineStr">
        <is>
          <t>Accretion of asset retirement and environmental obligations</t>
        </is>
      </c>
      <c r="B7" s="5" t="n">
        <v>227</v>
      </c>
      <c r="C7" s="5" t="n">
        <v>418</v>
      </c>
      <c r="D7" s="5" t="n">
        <v>681</v>
      </c>
      <c r="E7" s="5" t="n">
        <v>1255</v>
      </c>
    </row>
    <row r="8">
      <c r="A8" s="4" t="inlineStr">
        <is>
          <t>Accretion of discount on short-term investments</t>
        </is>
      </c>
      <c r="B8" s="4" t="inlineStr">
        <is>
          <t xml:space="preserve"> </t>
        </is>
      </c>
      <c r="C8" s="4" t="inlineStr">
        <is>
          <t xml:space="preserve"> </t>
        </is>
      </c>
      <c r="D8" s="5" t="n">
        <v>-17334</v>
      </c>
      <c r="E8" s="5" t="n">
        <v>-3921</v>
      </c>
    </row>
    <row r="9">
      <c r="A9" s="4" t="inlineStr">
        <is>
          <t>Loss on disposals of long-lived assets, net</t>
        </is>
      </c>
      <c r="B9" s="4" t="inlineStr">
        <is>
          <t xml:space="preserve"> </t>
        </is>
      </c>
      <c r="C9" s="4" t="inlineStr">
        <is>
          <t xml:space="preserve"> </t>
        </is>
      </c>
      <c r="D9" s="5" t="n">
        <v>410</v>
      </c>
      <c r="E9" s="5" t="n">
        <v>258</v>
      </c>
    </row>
    <row r="10">
      <c r="A10" s="4" t="inlineStr">
        <is>
          <t>Stock-based compensation expense</t>
        </is>
      </c>
      <c r="B10" s="4" t="inlineStr">
        <is>
          <t xml:space="preserve"> </t>
        </is>
      </c>
      <c r="C10" s="4" t="inlineStr">
        <is>
          <t xml:space="preserve"> </t>
        </is>
      </c>
      <c r="D10" s="5" t="n">
        <v>19041</v>
      </c>
      <c r="E10" s="5" t="n">
        <v>25019</v>
      </c>
    </row>
    <row r="11">
      <c r="A11" s="4" t="inlineStr">
        <is>
          <t>Accretion of debt discount and amortization of debt issuance costs</t>
        </is>
      </c>
      <c r="B11" s="4" t="inlineStr">
        <is>
          <t xml:space="preserve"> </t>
        </is>
      </c>
      <c r="C11" s="4" t="inlineStr">
        <is>
          <t xml:space="preserve"> </t>
        </is>
      </c>
      <c r="D11" s="5" t="n">
        <v>2650</v>
      </c>
      <c r="E11" s="5" t="n">
        <v>3153</v>
      </c>
    </row>
    <row r="12">
      <c r="A12" s="4" t="inlineStr">
        <is>
          <t>Revenue recognized in exchange for debt principal reduction</t>
        </is>
      </c>
      <c r="B12" s="4" t="inlineStr">
        <is>
          <t xml:space="preserve"> </t>
        </is>
      </c>
      <c r="C12" s="4" t="inlineStr">
        <is>
          <t xml:space="preserve"> </t>
        </is>
      </c>
      <c r="D12" s="5" t="n">
        <v>0</v>
      </c>
      <c r="E12" s="5" t="n">
        <v>-13566</v>
      </c>
    </row>
    <row r="13">
      <c r="A13" s="4" t="inlineStr">
        <is>
          <t>Deferred income taxes</t>
        </is>
      </c>
      <c r="B13" s="4" t="inlineStr">
        <is>
          <t xml:space="preserve"> </t>
        </is>
      </c>
      <c r="C13" s="4" t="inlineStr">
        <is>
          <t xml:space="preserve"> </t>
        </is>
      </c>
      <c r="D13" s="5" t="n">
        <v>13156</v>
      </c>
      <c r="E13" s="5" t="n">
        <v>62561</v>
      </c>
    </row>
    <row r="14">
      <c r="A14" s="3" t="inlineStr">
        <is>
          <t>Decrease (increase) in operating assets:</t>
        </is>
      </c>
      <c r="B14" s="4" t="inlineStr">
        <is>
          <t xml:space="preserve"> </t>
        </is>
      </c>
      <c r="C14" s="4" t="inlineStr">
        <is>
          <t xml:space="preserve"> </t>
        </is>
      </c>
      <c r="D14" s="4" t="inlineStr">
        <is>
          <t xml:space="preserve"> </t>
        </is>
      </c>
      <c r="E14" s="4" t="inlineStr">
        <is>
          <t xml:space="preserve"> </t>
        </is>
      </c>
    </row>
    <row r="15">
      <c r="A15" s="4" t="inlineStr">
        <is>
          <t>Accounts receivable (including related party)</t>
        </is>
      </c>
      <c r="B15" s="4" t="inlineStr">
        <is>
          <t xml:space="preserve"> </t>
        </is>
      </c>
      <c r="C15" s="4" t="inlineStr">
        <is>
          <t xml:space="preserve"> </t>
        </is>
      </c>
      <c r="D15" s="5" t="n">
        <v>19676</v>
      </c>
      <c r="E15" s="5" t="n">
        <v>34991</v>
      </c>
    </row>
    <row r="16">
      <c r="A16" s="4" t="inlineStr">
        <is>
          <t>Inventories</t>
        </is>
      </c>
      <c r="B16" s="4" t="inlineStr">
        <is>
          <t xml:space="preserve"> </t>
        </is>
      </c>
      <c r="C16" s="4" t="inlineStr">
        <is>
          <t xml:space="preserve"> </t>
        </is>
      </c>
      <c r="D16" s="5" t="n">
        <v>-25498</v>
      </c>
      <c r="E16" s="5" t="n">
        <v>-22386</v>
      </c>
    </row>
    <row r="17">
      <c r="A17" s="4" t="inlineStr">
        <is>
          <t>Income taxes receivable</t>
        </is>
      </c>
      <c r="B17" s="4" t="inlineStr">
        <is>
          <t xml:space="preserve"> </t>
        </is>
      </c>
      <c r="C17" s="4" t="inlineStr">
        <is>
          <t xml:space="preserve"> </t>
        </is>
      </c>
      <c r="D17" s="5" t="n">
        <v>-1927</v>
      </c>
      <c r="E17" s="5" t="n">
        <v>-3857</v>
      </c>
    </row>
    <row r="18">
      <c r="A18" s="4" t="inlineStr">
        <is>
          <t>Prepaid expenses, other current and non-current assets</t>
        </is>
      </c>
      <c r="B18" s="4" t="inlineStr">
        <is>
          <t xml:space="preserve"> </t>
        </is>
      </c>
      <c r="C18" s="4" t="inlineStr">
        <is>
          <t xml:space="preserve"> </t>
        </is>
      </c>
      <c r="D18" s="5" t="n">
        <v>490</v>
      </c>
      <c r="E18" s="5" t="n">
        <v>1339</v>
      </c>
    </row>
    <row r="19">
      <c r="A19" s="3" t="inlineStr">
        <is>
          <t>Increase (decrease) in operating liabilities:</t>
        </is>
      </c>
      <c r="B19" s="4" t="inlineStr">
        <is>
          <t xml:space="preserve"> </t>
        </is>
      </c>
      <c r="C19" s="4" t="inlineStr">
        <is>
          <t xml:space="preserve"> </t>
        </is>
      </c>
      <c r="D19" s="4" t="inlineStr">
        <is>
          <t xml:space="preserve"> </t>
        </is>
      </c>
      <c r="E19" s="4" t="inlineStr">
        <is>
          <t xml:space="preserve"> </t>
        </is>
      </c>
    </row>
    <row r="20">
      <c r="A20" s="4" t="inlineStr">
        <is>
          <t>Accounts payable and accrued liabilities</t>
        </is>
      </c>
      <c r="B20" s="4" t="inlineStr">
        <is>
          <t xml:space="preserve"> </t>
        </is>
      </c>
      <c r="C20" s="4" t="inlineStr">
        <is>
          <t xml:space="preserve"> </t>
        </is>
      </c>
      <c r="D20" s="5" t="n">
        <v>8601</v>
      </c>
      <c r="E20" s="5" t="n">
        <v>-1271</v>
      </c>
    </row>
    <row r="21">
      <c r="A21" s="4" t="inlineStr">
        <is>
          <t>Income taxes payable</t>
        </is>
      </c>
      <c r="B21" s="4" t="inlineStr">
        <is>
          <t xml:space="preserve"> </t>
        </is>
      </c>
      <c r="C21" s="4" t="inlineStr">
        <is>
          <t xml:space="preserve"> </t>
        </is>
      </c>
      <c r="D21" s="5" t="n">
        <v>-21163</v>
      </c>
      <c r="E21" s="5" t="n">
        <v>-3463</v>
      </c>
    </row>
    <row r="22">
      <c r="A22" s="4" t="inlineStr">
        <is>
          <t>Other current and non-current liabilities</t>
        </is>
      </c>
      <c r="B22" s="4" t="inlineStr">
        <is>
          <t xml:space="preserve"> </t>
        </is>
      </c>
      <c r="C22" s="4" t="inlineStr">
        <is>
          <t xml:space="preserve"> </t>
        </is>
      </c>
      <c r="D22" s="5" t="n">
        <v>55</v>
      </c>
      <c r="E22" s="5" t="n">
        <v>-453</v>
      </c>
    </row>
    <row r="23">
      <c r="A23" s="4" t="inlineStr">
        <is>
          <t>Net cash provided by operating activities</t>
        </is>
      </c>
      <c r="B23" s="4" t="inlineStr">
        <is>
          <t xml:space="preserve"> </t>
        </is>
      </c>
      <c r="C23" s="4" t="inlineStr">
        <is>
          <t xml:space="preserve"> </t>
        </is>
      </c>
      <c r="D23" s="5" t="n">
        <v>76480</v>
      </c>
      <c r="E23" s="5" t="n">
        <v>314419</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Additions to property, plant and equipment</t>
        </is>
      </c>
      <c r="B25" s="4" t="inlineStr">
        <is>
          <t xml:space="preserve"> </t>
        </is>
      </c>
      <c r="C25" s="4" t="inlineStr">
        <is>
          <t xml:space="preserve"> </t>
        </is>
      </c>
      <c r="D25" s="5" t="n">
        <v>-188927</v>
      </c>
      <c r="E25" s="5" t="n">
        <v>-214332</v>
      </c>
    </row>
    <row r="26">
      <c r="A26" s="4" t="inlineStr">
        <is>
          <t>Purchases of short-term investments</t>
        </is>
      </c>
      <c r="B26" s="4" t="inlineStr">
        <is>
          <t xml:space="preserve"> </t>
        </is>
      </c>
      <c r="C26" s="4" t="inlineStr">
        <is>
          <t xml:space="preserve"> </t>
        </is>
      </c>
      <c r="D26" s="5" t="n">
        <v>-705241</v>
      </c>
      <c r="E26" s="5" t="n">
        <v>-1358390</v>
      </c>
    </row>
    <row r="27">
      <c r="A27" s="4" t="inlineStr">
        <is>
          <t>Proceeds from sales of short-term investments</t>
        </is>
      </c>
      <c r="B27" s="4" t="inlineStr">
        <is>
          <t xml:space="preserve"> </t>
        </is>
      </c>
      <c r="C27" s="4" t="inlineStr">
        <is>
          <t xml:space="preserve"> </t>
        </is>
      </c>
      <c r="D27" s="5" t="n">
        <v>461042</v>
      </c>
      <c r="E27" s="5" t="n">
        <v>313865</v>
      </c>
    </row>
    <row r="28">
      <c r="A28" s="4" t="inlineStr">
        <is>
          <t>Proceeds from maturities of short-term investments</t>
        </is>
      </c>
      <c r="B28" s="4" t="inlineStr">
        <is>
          <t xml:space="preserve"> </t>
        </is>
      </c>
      <c r="C28" s="4" t="inlineStr">
        <is>
          <t xml:space="preserve"> </t>
        </is>
      </c>
      <c r="D28" s="5" t="n">
        <v>769907</v>
      </c>
      <c r="E28" s="5" t="n">
        <v>212000</v>
      </c>
    </row>
    <row r="29">
      <c r="A29" s="4" t="inlineStr">
        <is>
          <t>Proceeds from government awards used for construction</t>
        </is>
      </c>
      <c r="B29" s="4" t="inlineStr">
        <is>
          <t xml:space="preserve"> </t>
        </is>
      </c>
      <c r="C29" s="4" t="inlineStr">
        <is>
          <t xml:space="preserve"> </t>
        </is>
      </c>
      <c r="D29" s="5" t="n">
        <v>1050</v>
      </c>
      <c r="E29" s="5" t="n">
        <v>5130</v>
      </c>
    </row>
    <row r="30">
      <c r="A30" s="4" t="inlineStr">
        <is>
          <t>Net cash provided by (used in) investing activities</t>
        </is>
      </c>
      <c r="B30" s="4" t="inlineStr">
        <is>
          <t xml:space="preserve"> </t>
        </is>
      </c>
      <c r="C30" s="4" t="inlineStr">
        <is>
          <t xml:space="preserve"> </t>
        </is>
      </c>
      <c r="D30" s="5" t="n">
        <v>337831</v>
      </c>
      <c r="E30" s="5" t="n">
        <v>-1041727</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incipal payments on debt obligations and finance leases</t>
        </is>
      </c>
      <c r="B32" s="4" t="inlineStr">
        <is>
          <t xml:space="preserve"> </t>
        </is>
      </c>
      <c r="C32" s="4" t="inlineStr">
        <is>
          <t xml:space="preserve"> </t>
        </is>
      </c>
      <c r="D32" s="5" t="n">
        <v>-2101</v>
      </c>
      <c r="E32" s="5" t="n">
        <v>-5139</v>
      </c>
    </row>
    <row r="33">
      <c r="A33" s="4" t="inlineStr">
        <is>
          <t>Tax withholding on stock-based awards</t>
        </is>
      </c>
      <c r="B33" s="4" t="inlineStr">
        <is>
          <t xml:space="preserve"> </t>
        </is>
      </c>
      <c r="C33" s="4" t="inlineStr">
        <is>
          <t xml:space="preserve"> </t>
        </is>
      </c>
      <c r="D33" s="5" t="n">
        <v>-6476</v>
      </c>
      <c r="E33" s="5" t="n">
        <v>-14296</v>
      </c>
    </row>
    <row r="34">
      <c r="A34" s="4" t="inlineStr">
        <is>
          <t>Net cash used in financing activities</t>
        </is>
      </c>
      <c r="B34" s="4" t="inlineStr">
        <is>
          <t xml:space="preserve"> </t>
        </is>
      </c>
      <c r="C34" s="4" t="inlineStr">
        <is>
          <t xml:space="preserve"> </t>
        </is>
      </c>
      <c r="D34" s="5" t="n">
        <v>-8577</v>
      </c>
      <c r="E34" s="5" t="n">
        <v>-19435</v>
      </c>
    </row>
    <row r="35">
      <c r="A35" s="4" t="inlineStr">
        <is>
          <t>Net change in cash, cash equivalents and restricted cash</t>
        </is>
      </c>
      <c r="B35" s="4" t="inlineStr">
        <is>
          <t xml:space="preserve"> </t>
        </is>
      </c>
      <c r="C35" s="4" t="inlineStr">
        <is>
          <t xml:space="preserve"> </t>
        </is>
      </c>
      <c r="D35" s="5" t="n">
        <v>405734</v>
      </c>
      <c r="E35" s="5" t="n">
        <v>-746743</v>
      </c>
    </row>
    <row r="36">
      <c r="A36" s="4" t="inlineStr">
        <is>
          <t>Cash, cash equivalents and restricted cash beginning balance</t>
        </is>
      </c>
      <c r="B36" s="4" t="inlineStr">
        <is>
          <t xml:space="preserve"> </t>
        </is>
      </c>
      <c r="C36" s="4" t="inlineStr">
        <is>
          <t xml:space="preserve"> </t>
        </is>
      </c>
      <c r="D36" s="5" t="n">
        <v>143509</v>
      </c>
      <c r="E36" s="5" t="n">
        <v>1181157</v>
      </c>
    </row>
    <row r="37">
      <c r="A37" s="4" t="inlineStr">
        <is>
          <t>Cash, cash equivalents and restricted cash ending balance</t>
        </is>
      </c>
      <c r="B37" s="5" t="n">
        <v>549243</v>
      </c>
      <c r="C37" s="5" t="n">
        <v>434414</v>
      </c>
      <c r="D37" s="5" t="n">
        <v>549243</v>
      </c>
      <c r="E37" s="5" t="n">
        <v>434414</v>
      </c>
    </row>
    <row r="38">
      <c r="A38" s="3" t="inlineStr">
        <is>
          <t>Reconciliation of cash, cash equivalents and restricted cash:</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547668</v>
      </c>
      <c r="C39" s="5" t="n">
        <v>427969</v>
      </c>
      <c r="D39" s="5" t="n">
        <v>547668</v>
      </c>
      <c r="E39" s="5" t="n">
        <v>427969</v>
      </c>
    </row>
    <row r="40">
      <c r="A40" s="4" t="inlineStr">
        <is>
          <t>Restricted cash, current</t>
        </is>
      </c>
      <c r="B40" s="5" t="n">
        <v>1228</v>
      </c>
      <c r="C40" s="5" t="n">
        <v>5915</v>
      </c>
      <c r="D40" s="5" t="n">
        <v>1228</v>
      </c>
      <c r="E40" s="5" t="n">
        <v>5915</v>
      </c>
    </row>
    <row r="41">
      <c r="A41" s="4" t="inlineStr">
        <is>
          <t>Restricted cash, non-current</t>
        </is>
      </c>
      <c r="B41" s="5" t="n">
        <v>347</v>
      </c>
      <c r="C41" s="5" t="n">
        <v>530</v>
      </c>
      <c r="D41" s="5" t="n">
        <v>347</v>
      </c>
      <c r="E41" s="5" t="n">
        <v>530</v>
      </c>
    </row>
    <row r="42">
      <c r="A42" s="4" t="inlineStr">
        <is>
          <t>Total cash, cash equivalents and restricted cash</t>
        </is>
      </c>
      <c r="B42" s="6" t="n">
        <v>549243</v>
      </c>
      <c r="C42" s="6" t="n">
        <v>434414</v>
      </c>
      <c r="D42" s="6" t="n">
        <v>549243</v>
      </c>
      <c r="E42" s="6" t="n">
        <v>4344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P Materials Corp., including its subsidiaries (the “Company” or “MP Materials”), is the largest producer of rare earth materials in the Western Hemisphere. The Company, which is headquartered in Las Vegas, Nevada, owns and operates the Mountain Pass Rare Earth Mine and Processing Facility (“Mountain Pass”), the only rare earth mining and processing site of scale in North America, and is constructing a rare earth metal, alloy and magnet manufacturing facility in Fort Worth, Texas (the “Fort Worth Facility”), where the Company anticipates manufacturing, among other products, neodymium-iron-boron (“NdFeB”) permanent magnets. Currently, the Company primarily produces a rare earth concentrate that is principally sold pursuant to the Offtake Agreement to Shenghe (as such terms are defined in Note 15 , “Related-Party Transactions ,” ), a related party of the Company, that, in turn, typically sells that product to refiners in China. These refiners separate the constituent rare earth elements contained within the concentrate and sell the separated products to their customers. Upon completing initial commissioning of the remaining circuits of the Company’s Stage II optimization project (“Stage II”) in the third quarter of 2023, the Company began producing separated rare earth products, including neodymium-praseodymium (“NdPr”) oxide. The Company anticipates selling these new products to customers in the U.S. and around the globe beginning in the fourth quarter of 2023, including to Japanese customers pursuant to a distributorship agreement with Sumitomo Corporation of Americas (“Sumitomo”). Additionally, in April 2022, the Company entered into a long-term supply agreement with General Motors Company (NYSE: GM) (“GM”) to supply U.S.-sourced and manufactured rare earth materials, alloy and finished magnets for the electric motors in more than a dozen models using GM’s Ultium Platform, with a gradual production ramp that is expected to begin in late 2023. These developments are part of the Company’s Stage III downstream expansion strategy (“Stage III”). Operating segments are defined as components of an enterprise about which separate financial information is available and evaluated regularly by the chief operating decision maker (“CODM”), or decision-making group, in deciding how to allocate resources and in assessing performance. The Company’s CODM views the Company’s operations and manages the business as one reportable segment. The cash flows and profitability of the Company’s operations are significantly affected by the market price of rare earth products. The prices of rare earth products are affected by numerous factors beyond the Company’s control. The products of the Company are sold globally, with a primary focus in the Asian market due to the refining capabilities of the region. Rare earth products are critical inputs in hundreds of existing and emerging clean-tech applications including electric vehicles and wind turbines as well as robotics, drones, and defense applications. Basis of Presentation: 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since they are interim statements,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unaudited Condensed Consolidated Financial Statements include the accounts of MP Materials Corp. and its subsidiaries. All intercompany accounts and transactions have been eliminated in consolidation. Use of Estimates: 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 Concentration of Risk: Financial instruments that potentially subject the Company to credit risk consist principally of cash, cash equivalents and short-term investments, and trade accounts receivable.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 As of September 30, 2023, Shenghe was the Company’s principal customer and accounted for more than 90% of revenue. Rare earth concentrate is not quoted on any major commodities market or exchange and demand for rare earth concentrate is currently constrained to a relatively limited number of refiners, a significant majority of which are based in China. Uncertainty exists as to the market price of rare earth oxide (“REO”), as evidenced by the volatility experienced in 2022 and continued into 2023 due to concerns over the global economic conditions and actual or perceived concerns over increases in the supply of rare earth products. Furthermore, while revenue is generated in the U.S., Shenghe conducts its primary operations in China and may transport and sell products in the Chinese market. Note 15 , “Related-Party Transactions,” for additional information. At the onset of the COVID-19 pandemic and through 2022, the Company experienced, at times, significant shipping delays due to congestion and slowdowns at U.S. and international ports caused by shortages in vessels, containers, and truckers, also disrupting the global supply chain. Despite these factors, the Company did not experience a reduction in production or sales due to the COVID-19 pandemic. However, the COVID-19 pandemic contributed to certain cost and schedule pressures for capital projects. The Company continues to monitor the global situation, including the impacts of new and potential future variants of COVID-19, or other factors that may affect international shipping, logistics, and supply chain, or involve responses to government actions such as strikes or other disruptions. Intangible Assets: Indefinite-lived intangible assets are tested annually for impairment, or more frequently if events or changes in circumstances indicate that it is more likely than not that the assets are impaired. If the carrying amounts of the indefinite-lived intangible assets exceed their fair value, the excess amount is recognized as an impairment. Intangible assets that have a definite life are amortized on a straight-line basis over their estimated useful lives to reflect the expected pattern of economic benefits consumed. The Company reviews the carrying amount of its amortizing intangible assets for possible impairment whenever events or changes in circumstances indicate that their carrying amount may not be recoverable. If the carrying amounts of the amortizing intangible assets exceed their fair value, the excess amount is recognized as an impairment. Once an impairment of an intangible asset has been recorded, it cannot be reversed. No impairment charges were recorded during the three and nine months ended September 30, 2023 and 2022. See also Note 6 , “ Intangible Assets.” Leases: 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right-of-use (“ROU”) assets and lease liabilities upon commencement for all leases with a lease term greater than 12 months. The Company has elected to use a practical expedient to not recognize leases with a lease term of 12 months or less in the unaudited Condensed Consolidated Balance Sheets for the majority of its asset classes.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in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lease prepayments, initial lease costs, or lease incentives received. The lease term may include periods covered by options to extend or terminate the lease when it is either reasonably certain that the Company will exercise a renewal option, or reasonably certain it will not exercise an early termination option. For operating leases, lease expense is recognized on a straight-line basis over the lease term. For finance leases, the ROU asset amortizes on a straight-line basis over the shorter of the lease term or the useful life of the underlying asset (or the useful life of the underlying asset if title transfers at the end of the lease term or there is a purchase option the Company is reasonably certain to exercise) and the lease liability accretes interest based on the interest method using the discount rate determined at lease commencement. For operating and finance leases, variable lease payments not included in the lease liability are expensed as incurred unless such costs are capitalized as part of another asset (e.g., inventory). Additionally, ROU assets are subject to impairment testing whenever events or changes in circumstances indicate that their carrying amount may not be recoverable. If the carrying amounts of ROU assets exceed their fair value, the excess amount is recognized as an impairment. No impairment charges were recorded during the three and nine months ended September 30, 2023 and 2022. See also Note 9 , “Leases.” Stock-Based Compensation: The cost of employee services received in exchange for an award of equity instruments is based on the grant-date fair value of the award. The fair value of Stock Awards (as defined in Note 12 , “Stock-based Compensation,” ) is equal to the fair value of the Company’s stock on the grant date. The fair value of performance awards that include performance and/or market conditions is determined using a Monte Carlo simulation technique. The Monte Carlo simulation requires the use of inputs and assumptions such as the grant-date closing stock price, expected volatility, correlation coefficient to relevant peer groups or indices, risk-free interest rate and dividend yield. Compensation cost for Stock Awards with graded vesting schedules is recognized on a straight-line basis over the requisite service period for each separately vesting portion of the award as if the award was, in substance, multiple awards, which results in accelerated recognition of compensation cost. Compensation cost for performance awards with cliff vesting schedules is recognized on a straight-line basis over the requisite service period. Compensation cost is not adjusted based on the actual achievement of the market-based performance goals. The Company accounts for forfeitures in the period in which they occur based on actual forfeitures. See also Note 12 , “Stock-based Compensation.” Recently Issued Accounting Pronouncements: During the three and nine months ended September 30, 2023, there were no accounting pronouncements adopted by the Company that had a material impact on the Company’s unaudited Condensed Consolidated Financial Statements. Additionally, as of September 30, 2023, there were no accounting pronouncements pending adoption that are expected to have a material impact on the Company's unaudited Condensed Consolidated Financial Statements. Reclassifications: Certain amounts in prior period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17:14Z</dcterms:created>
  <dcterms:modified xmlns:dcterms="http://purl.org/dc/terms/" xmlns:xsi="http://www.w3.org/2001/XMLSchema-instance" xsi:type="dcterms:W3CDTF">2023-11-03T16:17:14Z</dcterms:modified>
</cp:coreProperties>
</file>